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Basis of Presentation and Gener" sheetId="7" r:id="rId7"/>
    <s:sheet name="Significant Accounting Policies" sheetId="8" r:id="rId8"/>
    <s:sheet name="Transactions with Related Parti" sheetId="9" r:id="rId9"/>
    <s:sheet name="Inventories" sheetId="10" r:id="rId10"/>
    <s:sheet name="Advances for Vessel Acquisition" sheetId="11" r:id="rId11"/>
    <s:sheet name="Vessels, net" sheetId="12" r:id="rId12"/>
    <s:sheet name="Deferred Charges" sheetId="13" r:id="rId13"/>
    <s:sheet name="Long-Term Debt" sheetId="14" r:id="rId14"/>
    <s:sheet name="Common Stock Equity of Contribu" sheetId="15" r:id="rId15"/>
    <s:sheet name="Earnings per Common Share" sheetId="16" r:id="rId16"/>
    <s:sheet name="Risk Management" sheetId="17" r:id="rId17"/>
    <s:sheet name="Commitments and Contingencies" sheetId="18" r:id="rId18"/>
    <s:sheet name="Interest and Finance Cost" sheetId="19" r:id="rId19"/>
    <s:sheet name="Subsequent Events" sheetId="20" r:id="rId20"/>
    <s:sheet name="Significant Accounting Polici21" sheetId="21" r:id="rId21"/>
    <s:sheet name="Basis of Presentation and Gen22" sheetId="22" r:id="rId22"/>
    <s:sheet name="Significant Accounting Polici23" sheetId="23" r:id="rId23"/>
    <s:sheet name="Inventories (Tables)" sheetId="24" r:id="rId24"/>
    <s:sheet name="Advances for Vessel Acquisiti25" sheetId="25" r:id="rId25"/>
    <s:sheet name="Vessels, net (Tables)" sheetId="26" r:id="rId26"/>
    <s:sheet name="Deferred Charges (Tables)" sheetId="27" r:id="rId27"/>
    <s:sheet name="Long-Term Debt (Tables)" sheetId="28" r:id="rId28"/>
    <s:sheet name="Earnings per Common Share (Tabl" sheetId="29" r:id="rId29"/>
    <s:sheet name="Commitments and Contingencies (" sheetId="30" r:id="rId30"/>
    <s:sheet name="Interest and Finance Cost (Tabl" sheetId="31" r:id="rId31"/>
    <s:sheet name="Basis of Presentation and Gen32" sheetId="32" r:id="rId32"/>
    <s:sheet name="Basis of Presentation and Gen33" sheetId="33" r:id="rId33"/>
    <s:sheet name="Significant Accounting Polici34" sheetId="34" r:id="rId34"/>
    <s:sheet name="Significant Accounting Polici35" sheetId="35" r:id="rId35"/>
    <s:sheet name="Transactions with Related Par36" sheetId="36" r:id="rId36"/>
    <s:sheet name="Inventories - Schedule of Inven" sheetId="37" r:id="rId37"/>
    <s:sheet name="Advances for Vessel Acquisiti38" sheetId="38" r:id="rId38"/>
    <s:sheet name="Advances for Vessel Acquisiti39" sheetId="39" r:id="rId39"/>
    <s:sheet name="Vessel, net - Schedule of Vesse" sheetId="40" r:id="rId40"/>
    <s:sheet name="Vessel, net - Additional Inform" sheetId="41" r:id="rId41"/>
    <s:sheet name="Deferred Charges - Summary of M" sheetId="42" r:id="rId42"/>
    <s:sheet name="Deferred Charges - Additional i" sheetId="43" r:id="rId43"/>
    <s:sheet name="Long-Term Debt - Summary of Lon" sheetId="44" r:id="rId44"/>
    <s:sheet name="Long-Term Debt - Summary of L45" sheetId="45" r:id="rId45"/>
    <s:sheet name="Long-Term Debt - Schedule of Pr" sheetId="46" r:id="rId46"/>
    <s:sheet name="Long-Term Debt - Additional Inf" sheetId="47" r:id="rId47"/>
    <s:sheet name="Common Stock Equity of Contri48" sheetId="48" r:id="rId48"/>
    <s:sheet name="Earnings per Common Share - Sch" sheetId="49" r:id="rId49"/>
    <s:sheet name="Commitments and Contingencies -" sheetId="50" r:id="rId50"/>
    <s:sheet name="Commitments and Contingencies51" sheetId="51" r:id="rId51"/>
    <s:sheet name="Interest and Finance Cost - Sch"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608">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PXS</t>
  </si>
  <si>
    <t>Entity Registrant Name</t>
  </si>
  <si>
    <t>Pyxis Tanker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5</t>
  </si>
  <si>
    <t>Dec. 31, 2014</t>
  </si>
  <si>
    <t>CURRENT ASSETS:</t>
  </si>
  <si>
    <t>Cash and cash equivalents</t>
  </si>
  <si>
    <t>Restricted cash current portion</t>
  </si>
  <si>
    <t>Inventories (Note 4)</t>
  </si>
  <si>
    <t>Trade receivables</t>
  </si>
  <si>
    <t>Prepayments and other assets</t>
  </si>
  <si>
    <t>Total current assets</t>
  </si>
  <si>
    <t>FIXED ASSETS, NET:</t>
  </si>
  <si>
    <t>Advances for vessel acquisition (Note 5)</t>
  </si>
  <si>
    <t>Vessels, net (Note 6)</t>
  </si>
  <si>
    <t>Total fixed assets, net</t>
  </si>
  <si>
    <t>OTHER NON CURRENT ASSETS:</t>
  </si>
  <si>
    <t>Restricted cash, net of current portion</t>
  </si>
  <si>
    <t>Deferred charges, net (Note 7)</t>
  </si>
  <si>
    <t>Total other non current assets</t>
  </si>
  <si>
    <t>Total assets</t>
  </si>
  <si>
    <t>CURRENT LIABILITIES:</t>
  </si>
  <si>
    <t>Current portion of long-term debt (Note 8)</t>
  </si>
  <si>
    <t>Accounts payable</t>
  </si>
  <si>
    <t>Due to related parties (Note 3)</t>
  </si>
  <si>
    <t>Hire collected in advance</t>
  </si>
  <si>
    <t>Accrued and other liabilities</t>
  </si>
  <si>
    <t>Total current liabilities</t>
  </si>
  <si>
    <t>NON-CURRENT LIABILITIES:</t>
  </si>
  <si>
    <t>Promissory note (Note 3)</t>
  </si>
  <si>
    <t>Long-term debt, net of current portion (Note 8)</t>
  </si>
  <si>
    <t>Total non-current liabilities</t>
  </si>
  <si>
    <t>COMMITMENTS AND CONTINGENCIES (Note 12)</t>
  </si>
  <si>
    <t xml:space="preserve"> </t>
  </si>
  <si>
    <t>STOCKHOLDERS’ EQUITY:</t>
  </si>
  <si>
    <t>Preferred stock ($0.001 par value, 50,000,000 shares authorized, none issued) (Note 9)</t>
  </si>
  <si>
    <t>Common stock ($0.001 par value, 450,000,000 shares authorized, none and 18,244,671 shares issued and outstanding at December 31, 2014 and 2015, respectively) (Note 9)</t>
  </si>
  <si>
    <t>Additional paid-in capital (Note 9)</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 authorized</t>
  </si>
  <si>
    <t>Preferred stock, share issued</t>
  </si>
  <si>
    <t>Common stock, par value</t>
  </si>
  <si>
    <t>Common stock, share authorized</t>
  </si>
  <si>
    <t>Common stock, share issued</t>
  </si>
  <si>
    <t>Common stock, share outstanding</t>
  </si>
  <si>
    <t>Consolidated Statements of Comprehensive Income/(Loss) - USD ($) $ in Thousands</t>
  </si>
  <si>
    <t>Dec. 31, 2013</t>
  </si>
  <si>
    <t>Income Statement [Abstract]</t>
  </si>
  <si>
    <t>Voyage revenues:</t>
  </si>
  <si>
    <t>Expenses:</t>
  </si>
  <si>
    <t>Voyage related costs and commissions (Note 3)</t>
  </si>
  <si>
    <t>Vessel operating expenses</t>
  </si>
  <si>
    <t>General and administrative expenses (Note 3 and Note 9)</t>
  </si>
  <si>
    <t>Management fees, related parties (Note 3)</t>
  </si>
  <si>
    <t>Management fees, other</t>
  </si>
  <si>
    <t>Amortization of special survey costs (Note 7)</t>
  </si>
  <si>
    <t>Depreciation (Note 6)</t>
  </si>
  <si>
    <t>Vessel impairment charge (Note 6 and Note 7)</t>
  </si>
  <si>
    <t>Operating income/(loss)</t>
  </si>
  <si>
    <t>Other income/(expenses):</t>
  </si>
  <si>
    <t>Other income</t>
  </si>
  <si>
    <t>Interest and finance costs, net (Note 13)</t>
  </si>
  <si>
    <t>Total other income/(expenses)</t>
  </si>
  <si>
    <t>Net income/(loss)</t>
  </si>
  <si>
    <t>Total comprehensive income/(loss)</t>
  </si>
  <si>
    <t>Earnings/(losses) per common share, basic</t>
  </si>
  <si>
    <t>Earnings/(losses) per common share, diluted</t>
  </si>
  <si>
    <t>Weighted average number of shares, basic</t>
  </si>
  <si>
    <t>Weighted average number of shares, diluted</t>
  </si>
  <si>
    <t>Consolidated Statements of Stockholders' Equity - USD ($) $ in Thousands</t>
  </si>
  <si>
    <t>Total</t>
  </si>
  <si>
    <t>Common Stock [Member]</t>
  </si>
  <si>
    <t>Additional Paid-in Capital [Member]</t>
  </si>
  <si>
    <t>Retained Earnings / (Accumulated Deficit) [Member]</t>
  </si>
  <si>
    <t>BALANCE at Dec. 31, 2012</t>
  </si>
  <si>
    <t>Net income (loss)</t>
  </si>
  <si>
    <t>Stockholder’s contributions</t>
  </si>
  <si>
    <t>Stockholder’s re-imbursements/distributions</t>
  </si>
  <si>
    <t>BALANCE at Dec. 31, 2013</t>
  </si>
  <si>
    <t>BALANCE at Dec. 31, 2014</t>
  </si>
  <si>
    <t>Expenses for Merger</t>
  </si>
  <si>
    <t>Issuance of common stock</t>
  </si>
  <si>
    <t>Issuance of common stock, shares</t>
  </si>
  <si>
    <t>Stock compensation</t>
  </si>
  <si>
    <t>BALANCE at Dec. 31, 2015</t>
  </si>
  <si>
    <t>BALANCE, shares at Dec. 31, 2015</t>
  </si>
  <si>
    <t>Consolidated Statements of Cash Flows - USD ($) $ in Thousands</t>
  </si>
  <si>
    <t>Cash flows from operating activities:</t>
  </si>
  <si>
    <t>Adjustments to reconcile net income/(loss) to net cash from operating activities:</t>
  </si>
  <si>
    <t>Depreciation</t>
  </si>
  <si>
    <t>Amortization of special survey costs</t>
  </si>
  <si>
    <t>Vessel impairment charge</t>
  </si>
  <si>
    <t>Amortization of financing costs</t>
  </si>
  <si>
    <t>(Increase)/Decrease in:</t>
  </si>
  <si>
    <t>Inventories</t>
  </si>
  <si>
    <t>Special surveys cost</t>
  </si>
  <si>
    <t>Increase/(Decrease) in:</t>
  </si>
  <si>
    <t>Due to related parties</t>
  </si>
  <si>
    <t>Net cash provided by operating activities</t>
  </si>
  <si>
    <t>Cash flows from investing activities:</t>
  </si>
  <si>
    <t>Advances for vessel acquisition</t>
  </si>
  <si>
    <t>Additions to vessel cost</t>
  </si>
  <si>
    <t>Net cash used in investing activities</t>
  </si>
  <si>
    <t>Cash flows from financing activities:</t>
  </si>
  <si>
    <t>Proceeds from long-term debt</t>
  </si>
  <si>
    <t>Repayment of long-term debt</t>
  </si>
  <si>
    <t>Issuance of promissory note</t>
  </si>
  <si>
    <t>Change in restricted cash</t>
  </si>
  <si>
    <t>Proceeds from equity contributions</t>
  </si>
  <si>
    <t>Paid-in capital re-imbursement/distribution</t>
  </si>
  <si>
    <t>Payment of financing costs</t>
  </si>
  <si>
    <t>Net cash provided by financing activities</t>
  </si>
  <si>
    <t>Net increase/(decrease) in cash and cash equivalents</t>
  </si>
  <si>
    <t>Cash and cash equivalents at beginning of the year</t>
  </si>
  <si>
    <t>Cash and cash equivalents at end of the year</t>
  </si>
  <si>
    <t>SUPPLEMENTAL INFORMATION</t>
  </si>
  <si>
    <t>Cash paid for interest, net of amounts capitalized</t>
  </si>
  <si>
    <t>Basis of Presentation and General Information</t>
  </si>
  <si>
    <t>Organization Consolidation And Presentation Of Financial Statements [Abstract]</t>
  </si>
  <si>
    <t>1.
Pyxis Tankers Inc. (the “Company” or “Pyxis”) was formed as a corporation under the laws of the Republic of Marshall Islands on March 23, 2015, for the purpose of acquiring from entities under common control 100% ownership interest in six vessel-owning companies, SECONDONE CORP. (“Secondone”), THIRDONE CORP. (“Thirdone”), FOURTHONE CORP. (“Fourthone”), SIXTHONE CORP. (“Sixthone”), SEVENTHONE CORP. (“Seventhone”) and EIGHTHONE CORP. (“Eighthone”), (collectively the “vessel-owning companies”). The vessel-owning companies were established under the laws of the Republic of Marshall Islands and are engaged in the marine transportation of liquid cargoes through the ownership and operation of tanker vessels, as listed below:
Vessel-owning subsidiary
Incorporation date
Vessel
DWT
Year Built
Acquisition date
Secondone
05/23/2007
Northsea Alpha
8,615
2010
05/28/2010
Thirdone
05/23/2007
Northsea Beta
8,647
2010
05/25/2010
Fourthone
05/30/2007
Pyxis Malou
50,667
2009
02/16/2009
Sixthone
01/18/2010
Pyxis Delta
46,616
2006
03/04/2010
Seventhone
05/31/2011
Pyxis Theta
51,795
2013
09/16/2013
Eighthone
02/08/2013
Pyxis Epsilon
50,295
2015
01/14/2015 All of the Company’s vessels are double-hulled and are engaged in the transportation of refined petroleum products and other liquid bulk items, such as, organic chemicals and vegetable oils. The vessels Northsea Alpha Northsea Beta Pyxis Malou Pyxis Delta Pyxis Theta Pyxis Epsilon Prior to the consummation of the transactions discussed below, Mr. Valentios (“Eddie”) Valentis was the sole ultimate stockholder of the Company and the vessel-owning companies, holding all of their issued and outstanding share capital through MARITIME INVESTORS CORP. (“Maritime Investors”). Maritime Investors owned directly 100% of Pyxis, Secondone and Thirdone, and owned indirectly (through the intermediate holding company PYXIS HOLDINGS INC. (“Holdings”)) 100% of Fourthone, Sixthone, Seventhone and Eighthone. On March 25, 2015, the Company caused Maritime Technologies Corp., a Delaware corporation (“Merger Sub”), to be formed as its wholly owned subsidiary and to be a party to the agreement and plan of merger discussed below. On April 23, 2015, the Company and Merger Sub entered into an agreement and plan of merger (the “Agreement and Plan of Merger”) (further amended on September 22, 2015) with among others, LookSmart, Ltd. (“LS”), a digital advertising solutions company listed on NASDAQ. Merger Sub served as the entity into which LS was merged in accordance with the Agreement and Plan of Merger (the “Merger”). Upon execution of the Agreement and Plan of Merger, Pyxis paid LS a cash consideration of $600. Prior to the Merger, on October 26, 2015, Holdings and Maritime Investors transferred all of their shares in the vessel-owning companies to Pyxis as a contribution in kind, at no consideration. Since there was no change in ultimate ownership or control of the business of the vessel-owning companies, the transaction constituted a reorganization of companies under common control, and has been accounted for in a manner similar to a pooling of interests. Accordingly, upon the transfer of the assets and liabilities of the vessel-owning companies, the financial statements of the Company are presented using combined historical carrying amounts of the assets and liabilities of the vessel owning-companies and present the consolidated financial position and results of operations, as if the Company and its wholly-owned companies were consolidated for all periods presented. On October 28, 2015, in accordance with the terms of the Agreement and Plan of Merger, LS merged with and into the Merger Sub, with Merger Sub surviving the Merger and continuing to be a wholly owned subsidiary of Pyxis. On October 28, 2015, the Merger was consummated and the Company’s shares commenced their listing on the NASDAQ Capital Markets thereafter. Pyxis is both the legal and accounting acquirer of LS. The acquisition by Pyxis of LS is not an acquisition of an operating company as the business of LS was spun off prior to the acquisition. As such, for accounting purposes, the Merger between Merger Sub and LS is accounted for as a capital transaction rather than as a business combination. PYXIS MARITIME CORP. (“Maritime”), a corporation established under the laws of the Republic of the Marshall Islands, which is beneficially owned by Mr. Valentis, provides certain ship management services to the vessel-owning companies (Note 3).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agreement with ITM will continue indefinitely until terminated by either party with three months’ prior notice. In September 2010, Secondone and Thirdone entered into commercial management agreements with North Sea Tankers BV “ Northsea Alpha Northsea Beta</t>
  </si>
  <si>
    <t>Significant Accounting Policies</t>
  </si>
  <si>
    <t>Accounting Policies [Abstract]</t>
  </si>
  <si>
    <t>2.
(a) Principles of Consolidation: The accompanying consolidated financial statements have been prepared in accordance with U.S. generally accepted accounting principles (“U.S. GAAP”). The consolidated financial statements include the accounts of the Company and its wholly owned subsidiaries (the vessel-owning companies and Merger Sub). All intercompany balances and transactions have been eliminated upon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5 no such interest existed. (b)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c) Comprehensive Income/(Loss): The Company follows the provisions of ASC 220 “Comprehensive Income”, which requires separate presentation of certain transactions which are recorded directly as components of equity. The Company had no transactions which affect comprehensive income/(loss) during the years ended December 31, 2013, 2014 and 2015 and, accordingly, comprehensive income/(loss) was equal to net income/(loss). (d) Foreign Currency Translation: The functional currency of the Company is the U.S. dollar as it operates in international shipping markets and, therefore, primarily transacts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Vessel operating expenses in the accompanying consolidated statements of comprehensive income/(loss). All amounts in the financial statements are presented in thousand U.S. dollars rounded at the nearest thousand. (e) Commitment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balance sheet date. (f) Insurance Claims Receivable: The Company records insurance claim recoveries for insured losses incurred on damage to fixed assets and for insured crew medical expenses. Insurance claim recoveries are recorded, net of any deductible amounts, at the time the Company’s fixed assets suffer insured damages or when crew medical expenses are incurred, recovery is probable under the related insurance policies and the claim is not subject to litigation. (g) Financial instruments, which potentially subject the Company to significant concentrations of credit risk, consist principally of cash and cash equivalents and accounts receivable. The Company places its cash and cash equivalents, consisting mostly of deposits, with qualified financial institutions with high creditworthiness. The Company performs periodic evaluations of the relative creditworthiness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h) The Company considers highly liquid investments such as time deposits and certificates of deposit with an original maturity of three months or less to be cash equivalents. Restricted cash is associated with pledged retention accounts in connection with the loan repayments and minimum liquidity requirements under the loan agreements discussed in Note 8 and is presented separately in the accompanying consolidated balance sheets. (i) Income Taxation: Under the laws of the countries of incorporation of the vessel owning companies’ and/or the vessels’ registration, the vessel owning companies are not liable for any income tax on their income derived from shipping operations. Instead, a tax is levied based on the tonnage of the vessels, which is included in Vessel operating expenses in the accompanying consolidated statements of comprehensive income / (loss). The vessel owning companies with vessels that have called on the United States during the relevant year of operation are obliged to file tax returns with the Internal Revenue Service. The applicable tax is 50% of 4% of U.S. related gross transportation income unless an exemption applies. Management believes that based on current legislation the relevant vessel owning companies are entitled to an exemption because they satisfy the relevant requirements, namely that (i) the related vessel owning companies are incorporated in a jurisdiction granting an equivalent exemption to U.S. corporations and (ii) over 50% of the ultimate stockholders of the vessel owning companies are residents of a country granting an equivalent exemption to U.S. persons. (j) Inventories: Inventories consist of lubricants and bunkers on board, which are stated at the lower of cost or market value. Cost is determined by the first in, first out method. (k) Trade Receivables: The amount shown as receivables, at each balance sheet date, includes receivables from charterers for hire, freight and demurrage billings, net of a provision for doubtful accounts, if any. At each balance sheet date, all potentially uncollectible accounts are assessed individually for purposes of determining the appropriate provision for overdue accounts receivable. The allowance for overdue accounts at December 31, 2014 and 2015 was $nil. (l) Advances for Vessels under Construction and Related Costs: This represents amounts expended by the Company in accordance with the terms of the construction contracts for its vessels, as well as other expenses incurred directly or under a management agreement with a related party in connection with onsite supervision. The carrying value of vessels under construction represents the accumulated costs at the balance sheet date. Costs components include payments for yard installments and variation orders, commissions to a related party, construction supervision, equipment, spare parts, capitalized interest, costs related to first time mobilization and commissioning costs. (m) Vessels, Net: Vessels are stated at cost, which consists of the contract price and any material expenses incurred in connection with the acquisition (initial repairs, improvements, delivery expenses and other expenditures to prepare the vessel for her initial voyage, as well as professional fees directly associated with the vessel acquisition). Subsequent expenditures for major improvements are also capitalized when they appreciably extend the life, increase the earning capacity or improve the efficiency or safety of the vessels; otherwise, these amounts are charged to expenses as incurred. Amounts paid to sellers of vessels as advances and for other costs related with the acquisition of a vessel are included in Advances for vessel acquisitions in the accompanying consolidated balance sheets until the date the vessel is delivered to the Company, when the amounts are transferred to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of $0.300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n) Impairment of Long Lived Assets: The Company reviews its long lived assets for impairment whenever events or changes in circumstances indicate that the carrying amount of these assets may not be recoverable. As of December 31, 2014, the Company concluded that the economic and market conditions, including the significant disruptions in the global credit markets in the prior years, had broad effects on participants in a wide variety of industries. Time charter rates and charter free vessel values remained at depressed levels during 2014 as reduced demand for transportation services occurred during a time of increased supply of vessels, conditions that were considered to be indicators of possible impairment. As a result, the Company performed an impairment assessment of the Company’s long lived assets by comparing the undiscounted projected net operating cash flows for each vessel to its respective carrying value. In developing estimates of future undiscounted cash flows, the Company makes assumptions and estimates about the vessels’ future performance, with the significant assumptions relating to time charter rates,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fleet days and an estimated daily time charter rate for the unfixed days (based on the most recent seven year historical average rates, over the remaining estimated useful life of the vessels), expected outflows for vessels’ operating expenses assuming an annual inflation rate of 2.50% (in line with the average world Consumer Price Index forecasted), planned dry-docking and special survey expenditures, management fees expenditures which are adjusted every year, after December 31, 2014, pursuant to the Company’s existing group management agreement, and fleet utilization of 98.6% (excluding the scheduled off-hire days for planned dry-dockings and vessel surveys which are determined separately ranging from five days for intermediate and up to 20 days for special surveys depending on the size and age of each vessel) based on historical experience. The salvage value used in the impairment test is estimated to be approximately $0.300 per light weight ton in accordance with the vessels’ depreciation policy. The Company’s assessment concluded that measurement of impairment was required for one vessel as of December 31, 2014. As the undiscounted projected net operating cash flows for one vessel exceeded its carrying value, the Company obtained valuations from two independent ship brokers to determine the market value of the vessel based on which an impairment loss of $16,930, was recorded as of December 31, 2014, of which $16,530 was charged against Vessels, net and $400 against Deferred charges, net (Note 6 and Note 7). As of December 31, 2015, the Company obtained market valuations for all its vessels from reputable marine appraisers, each of which exceeded the carrying value of the respective vessel, except the Northsea Alpha Northsea Beta, (o) Accounting for Special Survey and Drydocking Costs: The Company follows the deferral method of accounting for special survey and drydocking costs, whereby actual costs incurred at the yard and parts used in the drydocking or special survey, are deferred and are amortized on a straight-line basis over the period through the date the next survey is scheduled to become due. Costs deferred are limited to actual costs incurred at the shipyard and costs incurred in the dry-docking or special survey. If a drydock or a survey is performed prior to the scheduled date, the remaining unamortized balances of the previous drydock and survey are immediately written off. Unamortized drydock and survey balances of vessels that are sold are written off and included in the calculation of the resulting gain or loss in the period of the vessel’s sale. (p) Financing Costs: Costs associated with new loans or refinancing of existing loans, including fees paid to lenders or required to be paid to third parties on the lender’s behalf for obtaining new loans or refinancing existing loans, are recorded as a direct deduction from the carrying amount of the debt liability. Such costs are deferred and amortized to Interest and finance costs in the consolidated statements of comprehensive income/(loss) during the life of the related debt using the effective interest method. Unamortized costs relating to loans repaid or refinanced, meeting the criteria of debt extinguishment, are expensed in the period the repayment or refinancing is made. Commitment fees relating to undrawn loan principal are expensed as incurred. Upon adoption, of the new guidance the Company adjusted all prior periods presented in the consolidated financial statements. ASU No. 2015-03 is effective for public business entities for financial statements issued for fiscal years beginning after December 15, 2015, and interim periods within those fiscal years. Upon adoption, an entity must apply the new guidance retrospectively to all prior periods presented in the financial statements. Early adoption is permitted. The Company early adopted the new guidance for the consolidated financial statements for the fiscal year ending December 31, 2015 and thus presented deferred financing costs, net of accumulated amortization as a reduction of long-term debt. In order to conform with the current period presentation, the Company has reclassified deferred financing costs, net from Deferred Charges and has decreased the amount of Current portion of long-term debt by $134 and the amount of Long-term portion of long-term debt by $303 on the consolidated balance sheet as of December 31, 2014 (Note 8). This reclassification has no impact on the Company’s results of operations, cash flows and net assets for any period. (q) Revenue and Related Expenses: The Company generates its revenues from charterers for the charter hire of its vessels. Vessels are chartered using primarily either spot charters, where a contract is made in the spot market for the use of a vessel for a specific voyage for a specified charter rate, or time charters, where a contract is entered into for the use of a vessel for a specific period of time and a specified daily charter hire rate. If a charter agreement exists and collection of the related revenue is reasonably assured, revenue is recognized as it is earned ratably during the duration of the period of each spot or time charter. Revenues from time charter agreements providing for varying annual rates are accounted for as operating leases and thus recognized on a straight line basis over the term of the time charter as service is performed. A voyage is deemed to commence upon the completion of discharge of the vessel’s previous cargo and is deemed to end upon the completion of discharge of the current cargo. Demurrage income represents payments by a charterer to a vessel owner when loading or discharging time exceeds the stipulated time in the spot charter and is recognized ratably as earned during the related spot charter’s duration period. Hire collected in advance includes cash received prior to the balance sheet date and is related to revenue earned after such date. Voyage expenses, primarily consisting of commissions, port, canal and bunker expenses that are unique to a particular charter, are paid for by the charterer under time charter arrangements or by the Company under spot charter arrangements, except for commissions, which are always paid for by the Company, regardless of the charter type. All voyage and vessel operating expenses are expensed as incurred, except for commissions. Commissions are deferred and amortized over the related voyage period in a charter to the extent revenue has been deferred since commissions are earned as the Company’s revenues are earned. Revenues for the years ended December 31, 2013, 2014 and 2015, deriving from significant charterers individually accounting for 10% or more of revenues (in percentages of total revenues), were as follows:
Charterer
2013
2014
2015
A
—
7
%
18
%
B
—
21
%
17
%
C
—
—
17
%
D
36
%
—
—
E
22
%
—
—
58.0
%
28.0
%
52.0
% (r) Fair Value Measurements: The Company follows the provisions of ASU 820 “Fair Value Measurements and Disclosures”, which defines and provides guidance as to the measurement of fair value. This standard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Note 11). (s) Segment Reporting: The Company reports financial information and evaluates its operations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Furthermore, when the Company charters a vessel to a charterer, the charterer is free to trade the vessel worldwide (subject to certain agreed exclusions) and, as a result, the disclosure of geographic information is impracticable. As a result, management, reviews operating results solely by revenue per day and operating results of the fleet and thus the Company has determined that it operates under one reportable segment. (t) Earnings/(losses) per Share: Basic earnings/(losses) per share are computed by dividing net income attributable to common equity holders by the weighted average number of shares of common stock outstanding. The computation of diluted earnings per share reflects the potential dilution that could occur if securities or other contracts to issue common stock were exercised and is performed using the treasury stock method. (u) Stock Compensation: The Company has a stock based incentive plan that covers directors and officers of the Company and its affiliates and its consultants and service providers. Awards granted are valued at fair value and compensation cost is recognized on a straight line basis, net of estimated forfeitures, over the requisite service period of each award. The fair value of restricted stock awarded to directors and officers of the Company at the grant date is equal to the closing stock price on that date and is amortized over the applicable vesting period using the straight-line method. The fair value of restricted stock awarded to non-employees is equal to the closing stock price at the grant date adjusted by the closing stock price at each reporting date and is amortized over the applicable performance period. (v) New accounting pronouncements are discussed below: (i) Revenue from Contracts with Customers : In May 2014, FASB and the International Accounting Standards Board (“IASB”) (collectively, the “Boards”) jointly issued a standard that will supersede virtually all of the existing revenue recognition guidance in U.S. GAAP and International Financial Reporting Standards (“IFRS”).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guidance in ASU 2014-09 “Revenue from Contracts with Customers (Topic 606)” supersedes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ASU. In August 2015, the FASB deferred by one year the effective date of the new guidance. The new revenue recognition standard will be effective for public business entities for annual reporting periods beginning after December 15, 2017, including interim reporting periods within that reporting period. Nonpublic entities will be required to adopt the standard for annual reporting periods beginning after 15 December 2018, and interim reporting periods within annual reporting periods beginning after December 15, 2019. Public and nonpublic entities will be permitted to adopt the standard as early as the original public entity effective date (i.e., annual reporting periods beginning after December 15, 2016 and interim periods therein). Early adoption prior to that date will not be permitted. (ii) Going Concern: In August 2014, FASB issued ASU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 Management is in the process of assessing the impact of the new standard on the Company’s consolidated financial position and performance. (iii) Inventory: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The guidance is effective for public business entities for fiscal years beginning after December 15, 2016, and interim periods within those fiscal years. Early adoption is permitted, and the new guidance must be applied prospectively after the date of adoption. Management is in the process of assessing the impact of the new standard on the Company’s consolidated financial position and performance. (iv) Income Statement—Extraordinary and Unusual Items: 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guidance is effective for fiscal years, and interim periods within those fiscal years, beginning after December 15, 2015. Early adoption is permitted, but adoption must occur at the beginning of a fiscal year. Companies can elect to apply the guidance either prospectively or retrospectively. Management is in the process of assessing the impact of the new standard on the Company’s consolidated financial position and performance. (v) Consolidation : In February 2015, the FASB issued ASU No. 2015-02 “Consolidation (Topic 810), Amendments to the Consolidation Analysis.” The guidance eliminates the deferral of FAS 167, which has allowed entities with interests in certain investment funds to follow the previous consolidation guidance in FIN 46(R), and makes other changes to both the variable interest model and the voting model. While the guidance is aimed at asset managers, it will affect all reporting entities that have variable interests in other legal entities (e.g., limited partnerships, similar entities and certain corporations). In some cases, consolidation conclusions will change. In other cases, reporting entities will need to provide additional disclosures about entities that currently aren’t considered variable interest entities (VIEs) but will be considered VIEs under the new guidance provided they have a variable interest in those VIEs. The guidance is effective for public business entities for fiscal years, and for interim periods within those fiscal years, beginning after December 15, 2015. For other entities, it is effective for fiscal years beginning after December 15, 2016, and for interim periods within fiscal years beginning after December 15, 2017. Early adoption is permitted, including adoption in an interim period. A reporting entity must apply the amendments using a modified retrospective approach by recording a cumulative-effect adjustment to equity as of the beginning of the period of adoption or apply the amendments retrospectively. Management is in the process of assessing the impact of the new standard on the Company’s consolidated financial position and performance. (vi)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in the process of assessing the impact of the new standard on the Company’s consolidated financial position and performance.</t>
  </si>
  <si>
    <t>Transactions with Related Parties</t>
  </si>
  <si>
    <t>Related Party Transactions [Abstract]</t>
  </si>
  <si>
    <t xml:space="preserve">3.
The Company uses the services of Maritime, a ship management company with its principal office in Greece and an office in the U.S.A. Maritime is engaged under separate management agreements directly by the Company’s respective subsidiaries to provide a wide range of shipping services, including but not limited to, chartering (other than for the Northsea Alpha Northsea Beta Northsea Alpha Northsea Beta In addition, Maritime charges the Company a commission of 1.25% on all charter hire agreements arranged by Maritime. The management agreements for the vessels Northsea Alpha Northsea Beta Pyxis Delta Pyxis Theta Pyxis Epsilon Pyxis Malou On October 14, 2015, the vessel owning companies amended and restated their management agreements with Maritime to provide that the post-delivery management fees will be $0.160 per day as long as the chartering services are subcontracted to NST. Following their initial expiration date, the amended management agreements will be renewed for consecutive five year periods. Under a Head Management Agreement (the “Head Management Agreement”) with Maritime that commenced on March 23, 2015 and will continue until March 23, 2020 (unless terminated by either party on 90 days’ notice), Maritime provides administrative services to the Company, which include, among other, the provision of the services of Pyxis’ Chief Executive Officer, Chief Financial Officer, Senior Vice President of Corporate Development, General Counsel and Corporate Secretary, Chief Operating Officer, one or more internal auditor(s) and a secretary, as well as use of office space in Maritime’s premises. Under the Head Management Agreement, Pyxis pays Maritime a fixed fee of $1,600 annually (the “administration fees”). On August 5, 2015, the Company amended and restated its Head Management Agreement with Maritime to provide that in the event of a change of control of the Company during the management period or within 12 months after the early termination of the Head Management Agreement, then the Company will pay to Maritime an amount equal to 2.5 times the then annual administration fees. The ship-management fees and the administration fees will be adjusted annually according to the official inflation rate in Greece or such other country where Maritime was headquartered during the preceding year. The fees charged by Maritime during the years ended December 31, 2013, 2014 and 2015, totaled $1,150, $1,102 and $2,153, respectively. Of these amounts, (i) $468, $611 and $577 for the years ended December 31, 2013, 2014 and 2015, respectively, are separately reflected in the accompanying consolidated statements of comprehensive income/(loss) as Management fees, related parties, (ii) $503, $255 and $10 for the years ended December 31, 2013, 2014 and 2015, respectively, which relate to the supervision costs during the vessels construction period and commission on the acquisition of the vessels are included as a component of Vessels, net, in the accompanying consolidated balance sheets (Note 6), (iii) $179, $236 and $321 for the years ended December 31, 2013, 2014 and 2015, respectively, are included in Voyage related costs and commissions in the accompanying consolidated statements of comprehensive income/(loss) and (iv) $1,245 for the year ended December 31, 2015, is included in the accompanying consolidated statement of comprehensive income in General and administrative expenses. During the years ended December 31, 2013, 2014 and 2015, no commissions on revenues from charter hire agreements relating to Northsea Alpha Northsea Beta On April 23, 2015, the Company issued a promissory note amounting to $625 (the “Note”) in favor of Maritime Investors. The Note was issued in return for the payment of $600 by Maritime Investors to LS on behalf of Pyxis, representing the cash consideration of the Merger. The remaining balance of the Note covered miscellaneous transaction costs. On October 28, 2015, Pyxis and Maritime Investors agreed to replace the existing Note of $625 with a new promissory note of $2,500, payable on January 15, 2017. The additional amount of $1,875 was provided in lieu of additional, newly issued, fully paid and non-assessable shares of Pyxis common stock, in accordance with the terms of the amended Agreement and Plan of Merger (Note 1). The new promissory note bears an interest rate of 2.75% per annum payable quarterly in arrears in cash or additional Pyxis shares, at a price per Pyxis share based on a five day volume weighted average price, at Pyxis’ discretion. As of December 31, 2015, the amount of $2,500 is separately reflected in the consolidated balance sheet under non-current liabilities. Accrued interest for the period from the replacement date of the Note until December 31, 2015, amounted to $12, and is included in Interest and finance costs, net in the accompanying consolidated statement of comprehensive income for the year ended December 31, 2015. As of December 31, 2014 and 2015, the balances due to Maritime were $131 and $121, respectively and are included in Due to related parties in the accompanying consolidated balance sheets. The balances with Maritime are interest free and with no specific repayment terms. </t>
  </si>
  <si>
    <t>Inventory Disclosure [Abstract]</t>
  </si>
  <si>
    <t>4.
The amounts in the accompanying consolidated balance sheets as at December 31, 2014 and 2015 are analyzed as follows:
2014
2015
Lubricants
643
583
Bunkers
261
—
Total
904
583</t>
  </si>
  <si>
    <t>Advances for Vessel Acquisition</t>
  </si>
  <si>
    <t>Advances For Vessel Acquisition [Abstract]</t>
  </si>
  <si>
    <t xml:space="preserve">5.
On October 6, 2011, Seventhone contracted with a shipyard for the construction and purchase of a newbuilding vessel ( Pyxis Theta On February 28, 2013, Eighthone contracted with a shipyard for the construction and purchase of a newbuilding vessel ( Pyxis Epsilon The amounts shown in the accompanying 2014 consolidated balance sheet includes payments to the shipyard, capitalized commissions, management fees and fees for supervision services from Maritime and capitalized interest cost. The movement of the account in the accompanying consolidated balance sheets as at December 31, 2014 and 2015 is as follows:
2013
2014
2015
Beginning balance
15,571
6,805
13,728
Pre-delivery installments and other vessel equipment
28,580
6,440
18,743
Supervision fees - related parties (Note 3)
181
255
10
Capitalised interest (Note 13)
306
228
13
Purchase commission – related parties (Note 3)
322
—
—
Transferred to vessel cost (Note 6)
(38,155
)
—
(32,494
)
Total
6,805
13,728
—
The amount of $28,580 comprises payments towards the Pyxis Theta Pyxis Epsilon The amount of $18,743 refers to the delivery installment for the Pyxis Epsilon </t>
  </si>
  <si>
    <t>Vessels, net</t>
  </si>
  <si>
    <t>Vessels [Member]</t>
  </si>
  <si>
    <t>Vessels</t>
  </si>
  <si>
    <t>6.
The amounts in the accompanying consolidated balance sheets are analyzed as follows:
Vessel
Accumulated
Net Book
Cost
Depreciation
Value
Balance January 1, 2013
105,350
(13,525
)
91,825
Depreciation
—
(4,520
)
(4,520
)
Transfer from advances for vessel acquisition (Note 5)
38,155
—
38,155
Balance December 31, 2013
143,505
(18,045
)
125,460
Additions to vessel cost
233
—
233
Depreciation
—
(5,446
)
(5,446
)
Vessel impairment charge
(16,530
)
—
(16,530
)
Balance December 31, 2014
127,208
(23,491
)
103,717
Depreciation
—
(5,710
)
(5,710
)
Transfer from advances for vessel acquisition (Note 5)
32,494
—
32,494
Balance December 31, 2015
159,702
(29,201
)
130,501
Seventhone took delivery of the Pyxis Theta Eighthone took delivery of the Pyxis Epsilon As of December 31, 2014, the Company reviewed the carrying amount in connection with the estimated recoverable amount for each of its vessels. This review indicated that such carrying amount was not fully recoverable for the Company’s vessel Pyxis Malou All of the Company’s vessels have been pledged as collateral to secure the bank loans discussed in Note 8.</t>
  </si>
  <si>
    <t>Deferred Charges</t>
  </si>
  <si>
    <t>Deferred Costs [Abstract]</t>
  </si>
  <si>
    <t>7.
The movement in Deferred charges in the accompanying consolidated balance sheets are as follows:
Special Survey
Costs
Balance January 1, 2013
413
Amortization
(157
)
Balance, December 31, 2013
256
Additions
469
Amortization
(203
)
Impairment charge
(400
)
Balance, December 31, 2014
122
Additions
888
Amortization
(174
)
Balance, December 31, 2015
836
The amortization of the special survey costs is separately reflected in the accompanying consolidated statements of comprehensive income/(loss). Impairment charge of $400 relates to the impairment of the Pyxis Malou</t>
  </si>
  <si>
    <t>Long-Term Debt</t>
  </si>
  <si>
    <t>Debt Disclosure [Abstract]</t>
  </si>
  <si>
    <t>8.
The amounts shown in the accompanying consolidated balance sheets at December 31, 2014 and 2015 are analyzed as follows:
Vessel (Borrower)
2014
2015
(a) Northsea Alpha (Secondone)
5,728
5,268
(a) Northsea Beta (Thirdone)
5,728
5,268
(b) Pyxis Malou (Fourthone)
24,630
22,490
(c) Pyxis Delta (Sixthone)
11,137
9,787
(c) Pyxis Theta (Seventhone)
19,734
18,481
(d) Pyxis Epsilon (Eighthone)
—
19,800
Total
66,957
81,094
Current portion
5,663
7,263
Less: Current portion of deferred financing costs
(134
)
(168
)
Current portion of long-term debt, net
5,529
7,095
Long-term portion
61,294
73,831
Less: Non current portion of deferred financing costs
(303
)
(375
)
Long-term debt, net of current portion
60,991
73,456
(a)
In September 2007, Secondone and Thirdone jointly entered into a loan agreement with a financial institution for an amount of up to $24,560, in order to partly finance the acquisition cost of the vessels Northsea Alpha Northsea Beta For each of Secondone and Thirdone, the outstanding balance of the loan at December 31, 2015 of $5,268, is repayable in nine semiannual installments of $230 each, the first falling due in February 2016, and the last installment accompanied by a balloon payment of $3,198 falling due in May 2020. The loan is secured by a first priority mortgage over the two vessels, a first priority assignment of the vessels’ insurances and earnings and by a corporate guarantee. The loan agreement contains customary ship finance covenants including restrictions as to changes in management and ownership of the vessels, as well as a requirement that the minimum security cover (“MSC”) be at least 133% of the respective outstanding loan balance for each of the vessels. On October 23, 2015, Secondone and Thirdone entered into a supplemental agreement to their loan agreement (see Note 8(b) herein).
(b)
Based on a loan agreement concluded on December 12, 2008, in February 2009, Fourthone borrowed $41,600 in order to partly finance the acquisition cost of the Pyxis Malou As of December 31, 2014, Fourthone was not in compliance with its loan covenant related to the MSC ratio. The covenant required Fourthone to maintain a market value of Pyxis Malou of at least 125% of its balance under the loan agreement. As of December 31, 2014, no waiver had been obtained for this non-compliance and, accordingly, the bank had the right to require Fourthone, within 30 business days from the date of the written demand of the bank, to either prepay the loan in such amount as may be necessary to cause the market value of the vessel to equal or exceed the MSC ratio or provide such additional collateral as may be acceptable to the bank to bring Fourthone into compliance with the required MSC ratio. In accordance with a letter received by the lending bank of Secondone, Thirdone and Fourthone on March 23, 2015, Fourthone, was not required to make any deficiency payment, subject to certain changes to the loan agreements with these vessel-owning companies. Accordingly, on October 23, 2015, Fourthone also concluded a supplemental agreement to its loan agreement. The terms of the supplemental agreements with Secondone, Thirdone and Fourthone and the respective new security documents provide among other things, as follows:
i.
the margins under the loan agreements were increased to 1.75% p.a.,
ii.
Fourthone’s outstanding loan balance of $22,490 as of December 31, 2015, will be repaid in nine consecutive semi-annual instalments of $1,070 each, plus a balloon instalment of $12,860 on May 31, 2020,
iii.
a second priority mortgage was registered over the Northsea Alpha Northsea Beta,
iv.
Maritime was released as the corporate guarantor and was replaced by Pyxis, and
v .
Pyxis undertakes to maintain on each of December 31, 2015 and March 31, 2016, minimum cash deposits at the higher of $4,500 or $750 per vessel in its fleet. On each of June 30, September 30, December 31 and March 31 of each year thereafter, Pyxis undertakes to maintain minimum cash deposits at the higher of $5,000 or $750 per vessel in its fleet, of which $2,500 shall be freely available and unencumbered cash under deposit by Pyxis. At any time that the number of vessels in the fleet exceeds ten, the minimum cash requirement shall be reduced to an amount of $500, for each vessel in the fleet that exceeds ten.
(c)
In March 2010, Sixthone borrowed $15,000 in order to partly finance the acquisition cost of the Pyxis Delta Pyxis Delta Pyxis Delta Pyxis Theta Pyxis Theta For both Tranches A and B, the tenor is five years but in no event later than June 30, 2017 for Tranche A and January 31, 2019 for Tranche B. The loan bears interest at three month LIBOR plus a margin of 3.35% per annum, payable quarterly. As of December 31, 2015, the outstanding balance of Tranche A of $9,787 corresponding to Sixthone, is repayable in six quarterly installments of $338 each, the first falling due in February 2016, and the last together with a balloon payment of $7,759 falling due in May 2017. As of December 31, 2015, the outstanding balance of Tranche B of $18,481 corresponding to Seventhone, is repayable in 11 quarterly installments of $313 each, the first falling due in March 2016 and the last together with a balloon payment of $15,038 falling due in September 2018. The loan is secured by a first priority mortgage over the two vessels, a first priority assignment of the vessels’ insurances and earnings and by a corporate guarantee. The loan agreement contains customary ship finance covenants including restrictions as to changes in management and ownership of the vessels, as well as a requirement that the “MSC” be at least 130% of the respective outstanding loan balance for each of the vessels. In addition, the loan includes the maintenance of minimum deposits with the bank of $1,000 and the maintenance of a maximum corporate leverage ratio, requiring the ratio of total liabilities over the market value of the group’s adjusted total assets (total assets adjusted to reflect the market value of all group vessels) not to exceed 65% in the relevant year. On October 23, 2015, Sixthone and Seventhone concluded a supplemental agreement to their loan agreement, according to which Holdings was released as the corporate guarantor and was replaced by Pyxis.
(d)
Based on a loan agreement concluded on January 12, 2015, Eighthone borrowed $21,000 on the same date in order to partly finance the construction cost of the Pyxis Epsilon Among others, the loan contains a minimum liquidity requirement for the group of companies owned by the corporate guarantor, of at least the higher of: i) $750 multiplied by the number of vessels owned by Pyxis’ subsidiaries and ii) during Pyxis’ first two financial quarters following its listing on NASDAQ, debt service for the following three months and thereafter, debt service for the following six months. In addition, the loan includes the maintenance of a maximum corporate leverage ratio, requiring the ratio of total liabilities over the market value of the group’s adjusted total assets (total assets adjusted to reflect the market value of all group vessels) not to exceed 75% in the relevant year. On October 23, 2015, Eighthone concluded a supplemental loan agreement, according to which Holdings was released as the corporate guarantor and was replaced by Pyxis. Each loan is secured by a first priority mortgage over the respective vessel and a first priority assignment of the vessel’s insurances and earnings. Each loan agreement contains customary ship finance covenants including restrictions as to changes in management and ownership of the vessel, in dividends distribution when certain financial ratios are not met, as well as requirements regarding MSC ratios. The annual principal payments required to be made after December 31, 2015, are as follows:
Year ending December 31,
Amount
2016
7,263
2017
14,050
2018
20,235
2019
4,260
2020
21,986
2021 and thereafter
13,300
Total
81,094
Total interest expense on long-term debt for the years ended December 31, 2013, 2014 and 2015, amounted to $1,460, $1,796 and $2,359, respectively, and is included in Interest and finance costs, net (Note 13) in the accompanying consolidated statements of comprehensive income/(loss). Of the above amounts $306, $228 and $13 for the years ended December 31, 2013, 2014 and 2015, respectively, were capitalized and are included in Advances for vessels acquisition and Vessels, net, respectively. The Company’s weighted average interest rate (including the margin) for the years ended December 31, 2013, 2014 and 2015, was 2.40%, 2.57% and 2.78% per annum, respectively.</t>
  </si>
  <si>
    <t>Common Stock Equity of Contributed Entities and Additional Paid-In Capital</t>
  </si>
  <si>
    <t>Stockholders Equity Note [Abstract]</t>
  </si>
  <si>
    <t xml:space="preserve">9.
The Company’s authorized common and preferred stock consists of 450,000,000 common shares and 50,000,000 preferred shares with a par value of USD 0.001 per share, out of which 10,000,000 common shares were issued to Maritime Investors upon formation of Pyxis. In connection with the Merger and as provided in the Agreement and Plan of Merger, the Company further issued: i) to Maritime Investors, 7,002,445 common “true-up” shares following the transfer of the shares of the vessel-owning companies to Pyxis and ii) to LS shareholders and Maxim Group LLC (Pyxis’ financial advisor), 931,761 and 310,465 common shares, respectively. In connection with the closing of the Merger, each post-split common share of LS was cancelled and was exchanged for the right to receive 1.0667 shares of Pyxis common stock. The amounts shown in the accompanying consolidated balance sheets as Additional paid-in capital represent contributions made by the stockholders at various dates to finance vessel acquisitions in excess of the amounts of bank loans obtained and advances for working capital purposes, net of subsequent distributions primarily from re-imbursement of certain payments to shipyards in respect to the construction of new-built vessels. The capital contributions for 2013 of $22,247 consist of $5,550 representing the fourth installment payment for the construction of the Pyxis Theta Pyxis Epsilon The capital contributions for 2014 of $18,824 consist of $6,424 representing the third and fourth installment payments for the construction of the Pyxis Epsilon In addition, paid-in capital includes transaction costs relating to the Merger of $3,080, comprising: i) the fees charged by Pyxis’ legal advisors, consultants and auditors, totaling to $820, ii) $625 representing the cash consideration to LS shareholders upon execution of the Merger and miscellaneous transactional costs and iii) an aggregate $1,635 fee due to Maxim Group LLC, of which $300 was paid in cash and $1,335 was compensated through the issuance of restricted stock (i.e., 310,465 Pyxis’ common shares) at the date of the Merger and accounted for as transaction cost. The aforementioned transaction costs totaling to $1,745 payable in cash were recognized in equity. On October 28, 2015, the Company’s Board of Directors approved an equity incentive plan (the “EIP”), providing for the granting of share-based awards to directors, officers and employees of the Company and its affiliates and to its consultants and service providers. The maximum aggregate number of shares of common stock of the Company, that may be delivered pursuant to awards granted under the EIP, shall be equal to 15% of the then issued and outstanding number of shares of common stock. On the same date the Company’s Board of Directors approved the issuance of 33,222 restricted shares of the Company’s common stock to certain of its officers. As of December 31, 2015, all such shares had vested and none were issued. The respective stock compensation recognized in the consolidated statement of comprehensive income under General and administrative expenses for the year ended December 31, 2015, amounted to $143. Stockholder’s re-imbursements/distributions for the years ended December 31, 2013, 2014 and 2015 amounted to $13,457, $nil and $1,248 respectively. </t>
  </si>
  <si>
    <t>Earnings per Common Share</t>
  </si>
  <si>
    <t>Earnings Per Share [Abstract]</t>
  </si>
  <si>
    <t>10.
Earnings per Common Share:
2013
2014
2015
Net income/(loss) available to common stockholders
1,592
(19,243
)
3,505
Weighted average common shares outstanding
18,244,671
18,244,671
18,244,671
Dilutive effect of stock granted under the EIP
-
-
33,222
Weighted average common shares – diluted (Note 9)
18,244,671
18,244,671
18,277,893
Basic earnings per common share
0.09
(1.05
)
0.19
Diluted earnings per common share
-
-
0.19
Basic earnings per share for the years ended December 31, 2013 and 2014, reflect retrospectively the common shares issued upon formation of Pyxis and in connection with the consummation of the Merger. Dilutive earnings per share has been adjusted to reflect the restricted shares of the Company’s common stock to certain of its officers, granted during the year ended December 31, 2015 under the Company’s EIP (Note 9).</t>
  </si>
  <si>
    <t>Risk Management</t>
  </si>
  <si>
    <t>Risks And Uncertainties [Abstract]</t>
  </si>
  <si>
    <t xml:space="preserve">11.
The principal financial assets of the Company consist of cash and cash equivalents, amounts due from related parties and trade accounts receivable due from charterers. The principal financial liabilities of the Company consist of long-term bank loans and accounts payable and due to related parties. Interest Rate Risk The Company’s interest rates are calculated at LIBOR plus a margin. Long-term loans and repayment terms are described in Note 8. The Company’s exposure to market risk from changes in interest rates relates to the Company’s bank debt obligations. Credit Risk Credit risk is minimized since accounts receivable from charterers are presented net of the relevant provision for uncollectible amounts, whenever required. On the balance sheet date there were no significant concentrations on credit risk. The maximum exposure to credit risk is represented by the carrying amount of each financial asset in the balance sheet. Currency risk The Company’s transactions are denominated primarily in U.S. Dollars; therefore overall currency exchange risk is limited. Balances in foreign currency other than U.S. Dollars are not considered significant. Fair Value The fair values of cash and cash equivalents, accounts receivable and accounts payable approximate their respective approximate their respective carrying amounts due to their short term nature. The fair value of long-term bank loans with variable interest rates approximate the recorded values, generally due to their variable interest rates. The Company at December 31, 2014, determined the fair value of one of its vessels at market value, through Level 3 of the fair value hierarchy as defined in FASB guidance for Fair Value Measurements. Level 3 data are derived principally from or corroborated by unobservable data, for example brokers valuations. The Company performs such an exercise on an annual basis and whenever circumstances indicate so. All other nonfinancial assets or nonfinancial liabilities are carried at fair value at December 31, 2015. </t>
  </si>
  <si>
    <t>Commitments and Contingencies</t>
  </si>
  <si>
    <t>Commitments And Contingencies Disclosure [Abstract]</t>
  </si>
  <si>
    <t>12.
Long-term Time Charters: Future minimum contractual charter revenues, gross of 1.25% brokerage commissions to Maritime, and of any other brokerage commissions to third parties, based on vessels committed, non-cancelable, long-term time charter contracts as of December 31, 2015 are as follows:
Year ending December 31,
Amount
2016
16,801
2017
282
17,083
Make Whole Right and Financial Guarantee (Note 11) : In the event that subsequent to the Merger, Pyxis completes a primary common share financing (a “Future Pyxis Offering”) at a an offering price per share (the “New Offering Price”) lower than the valuation ascribed to the share of Pyxis common stock received by the former LS stockholders pursuant to the Agreement and Plan of Merger (the “Consideration Value”), Pyxis will be obligated to make “whole” the former LS stockholders as of April 29, 2015 (the “Make Whole Record Date”) pursuant to which such LS stockholders will be entitled to receive additional shares of Pyxis common stock to compensate them for the difference between the New Offering Price and the Consideration Value (the “Make Whole Right”). The Make Whole Right shall only apply to the first Future Pyxis Offering following the closing of the Merger which results in gross proceeds to Pyxis of at least $5,000, excluding any proceeds received from any shares purchased or sold by Maritime Investors or its affiliates. In addition, the Make Whole Right provides that should Pyxis fail to complete a Future Pyxis Offering within a date which is three years from the date of the closing of the Merger, each former LS stockholder who has held his Pyxis shares continuously from the date of the Make Whole Record Date (the “Legacy LS Stockholders”) until the expiration of such three year period, will have a 24-hour option (the “Put Period”) to require Pyxis to purchase from such Legacy LS Stockholders, a pro rata amount of Pyxis common stock that would result in aggregate gross proceeds to the Legacy LS Stockholders, in an amount not to exceed $2,000; provided that in no event shall a Legacy LS Stockholder receive an amount per share greater than the Consideration Value (the “Financial Guarantee”). Under ASC 815, the Make Whole Right does not meet the criteria to be accounted for as a derivative instrument under “Derivatives and Hedging.” since it is not readily convertible into cash. The Make Whole Right requires the Company to issue its own equity shares and according to ASC 460 “Guarantees”, the Company is not required to recognize an initial liability. If a Future Pyxis Offering was completed as of December 31, 2015, the maximum number of shares that may have been issued to Legacy LS Stockholders would have amounted to 2,248,058, based on the closing price of the stock at December 31, 2015 of $1.26, the Consideration Value at the Merger date of $4.30, and assuming that the number of Legacy LS Stockholders at December 31, 2015 is the same as the number at the Make Whole Record Date. The Financial Guarantee is accounted under ASC 460-10 “Guarantees – Option Based Contracts”. No liability for the Financial Guarantee has been reflected in the accompanying 2015 consolidated balance sheet, assuming that a Future Pyxis Offering will take place, the number of shares to be repurchased is not fixed, and the New Offering Price will be at a minimum equal to the Consideration Value. The Company controls the timing of any Future Pyxis Offering and the New Offering Price of any Pyxis shares in such future offering will be subject to U.S. capital markets conditions and investors’ interest. Other :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not covered by insurance or contingent liabilities, which should be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Interest and Finance Cost</t>
  </si>
  <si>
    <t>Interest And Finance Cost Disclosure [Abstract]</t>
  </si>
  <si>
    <t>13.
The amounts in the accompanying consolidated statements of comprehensive income / (loss) are analyzed as follows:
2013
2014
2015
Interest on long-term debt (Note 8)
1,460
1,796
2,359
Interest on Promissory Note (Note 3)
—
—
12
Capitalized interest (Note 5)
(306
)
(228
)
(13
)
Loan commitment fees
169
—
—
Discount on early debt repayment
(1,114
)
—
—
Amortization of deferred financing costs (Note 8)
193
136
173
Total
402
1,704
2,531</t>
  </si>
  <si>
    <t>Subsequent Events</t>
  </si>
  <si>
    <t>Subsequent Events [Abstract]</t>
  </si>
  <si>
    <t xml:space="preserve">14.
(i)
On February 23, 2016, the Company received a de-listing notification from the NASDAQ Stock Market, because the closing bid price of the Company's common stock for 30 consecutive business days was below the minimum $1.00 per share bid price requirement. On March 10, 2016, the NASDAQ Stock Market notified the Company that this deficiency was remediated, because the closing bid price of its common stock remained higher than $1.00 per share for ten consecutive business days following the submission of the de-listing notice.
(ii)
On March 15, 2016, the Company issued the 33,222 restricted shares of its common stock, which had been granted in 2015 to certain of its officers under the EIP (Note 9). </t>
  </si>
  <si>
    <t>Significant Accounting Policies (Policies)</t>
  </si>
  <si>
    <t>Principles of Consolidation</t>
  </si>
  <si>
    <t>(a) Principles of Consolidation: The accompanying consolidated financial statements have been prepared in accordance with U.S. generally accepted accounting principles (“U.S. GAAP”). The consolidated financial statements include the accounts of the Company and its wholly owned subsidiaries (the vessel-owning companies and Merger Sub). All intercompany balances and transactions have been eliminated upon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5 no such interest existed.</t>
  </si>
  <si>
    <t>Use of Estimates</t>
  </si>
  <si>
    <t>(b)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t>
  </si>
  <si>
    <t>Comprehensive Income/(Loss)</t>
  </si>
  <si>
    <t>(c) Comprehensive Income/(Loss): The Company follows the provisions of ASC 220 “Comprehensive Income”, which requires separate presentation of certain transactions which are recorded directly as components of equity. The Company had no transactions which affect comprehensive income/(loss) during the years ended December 31, 2013, 2014 and 2015 and, accordingly, comprehensive income/(loss) was equal to net income/(loss).</t>
  </si>
  <si>
    <t>Foreign Currency Translation</t>
  </si>
  <si>
    <t>(d) Foreign Currency Translation: The functional currency of the Company is the U.S. dollar as it operates in international shipping markets and, therefore, primarily transacts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Vessel operating expenses in the accompanying consolidated statements of comprehensive income/(loss). All amounts in the financial statements are presented in thousand U.S. dollars rounded at the nearest thousand.</t>
  </si>
  <si>
    <t>(e) Commitment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balance sheet date.</t>
  </si>
  <si>
    <t>Insurance Claims Receivable</t>
  </si>
  <si>
    <t xml:space="preserve">(f) Insurance Claims Receivable: The Company records insurance claim recoveries for insured losses incurred on damage to fixed assets and for insured crew medical expenses. Insurance claim recoveries are recorded, net of any deductible amounts, at the time the Company’s fixed assets suffer insured damages or when crew medical expenses are incurred, recovery is probable under the related insurance policies and the claim is not subject to litigation. </t>
  </si>
  <si>
    <t>Concentration of Credit Risk</t>
  </si>
  <si>
    <t>(g) Financial instruments, which potentially subject the Company to significant concentrations of credit risk, consist principally of cash and cash equivalents and accounts receivable. The Company places its cash and cash equivalents, consisting mostly of deposits, with qualified financial institutions with high creditworthiness. The Company performs periodic evaluations of the relative creditworthiness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t>
  </si>
  <si>
    <t>Cash and Cash Equivalents and Restricted Cash</t>
  </si>
  <si>
    <t>(h) The Company considers highly liquid investments such as time deposits and certificates of deposit with an original maturity of three months or less to be cash equivalents. Restricted cash is associated with pledged retention accounts in connection with the loan repayments and minimum liquidity requirements under the loan agreements discussed in Note 8 and is presented separately in the accompanying consolidated balance sheets.</t>
  </si>
  <si>
    <t>Income Taxation</t>
  </si>
  <si>
    <t>(i) Income Taxation: Under the laws of the countries of incorporation of the vessel owning companies’ and/or the vessels’ registration, the vessel owning companies are not liable for any income tax on their income derived from shipping operations. Instead, a tax is levied based on the tonnage of the vessels, which is included in Vessel operating expenses in the accompanying consolidated statements of comprehensive income / (loss). The vessel owning companies with vessels that have called on the United States during the relevant year of operation are obliged to file tax returns with the Internal Revenue Service. The applicable tax is 50% of 4% of U.S. related gross transportation income unless an exemption applies. Management believes that based on current legislation the relevant vessel owning companies are entitled to an exemption because they satisfy the relevant requirements, namely that (i) the related vessel owning companies are incorporated in a jurisdiction granting an equivalent exemption to U.S. corporations and (ii) over 50% of the ultimate stockholders of the vessel owning companies are residents of a country granting an equivalent exemption to U.S. persons.</t>
  </si>
  <si>
    <t>(j) Inventories: Inventories consist of lubricants and bunkers on board, which are stated at the lower of cost or market value. Cost is determined by the first in, first out method.</t>
  </si>
  <si>
    <t>Trade Receivables</t>
  </si>
  <si>
    <t>(k) Trade Receivables: The amount shown as receivables, at each balance sheet date, includes receivables from charterers for hire, freight and demurrage billings, net of a provision for doubtful accounts, if any. At each balance sheet date, all potentially uncollectible accounts are assessed individually for purposes of determining the appropriate provision for overdue accounts receivable. The allowance for overdue accounts at December 31, 2014 and 2015 was $nil.</t>
  </si>
  <si>
    <t>Advances for Vessels under Construction and Related Costs</t>
  </si>
  <si>
    <t xml:space="preserve">(l) Advances for Vessels under Construction and Related Costs: This represents amounts expended by the Company in accordance with the terms of the construction contracts for its vessels, as well as other expenses incurred directly or under a management agreement with a related party in connection with onsite supervision. The carrying value of vessels under construction represents the accumulated costs at the balance sheet date. Costs components include payments for yard installments and variation orders, commissions to a related party, construction supervision, equipment, spare parts, capitalized interest, costs related to first time mobilization and commissioning costs. </t>
  </si>
  <si>
    <t>Vessels, Net</t>
  </si>
  <si>
    <t>(m) Vessels, Net: Vessels are stated at cost, which consists of the contract price and any material expenses incurred in connection with the acquisition (initial repairs, improvements, delivery expenses and other expenditures to prepare the vessel for her initial voyage, as well as professional fees directly associated with the vessel acquisition). Subsequent expenditures for major improvements are also capitalized when they appreciably extend the life, increase the earning capacity or improve the efficiency or safety of the vessels; otherwise, these amounts are charged to expenses as incurred. Amounts paid to sellers of vessels as advances and for other costs related with the acquisition of a vessel are included in Advances for vessel acquisitions in the accompanying consolidated balance sheets until the date the vessel is delivered to the Company, when the amounts are transferred to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of $0.300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t>
  </si>
  <si>
    <t>Impairment of Long Lived Assets</t>
  </si>
  <si>
    <t xml:space="preserve">(n) Impairment of Long Lived Assets: The Company reviews its long lived assets for impairment whenever events or changes in circumstances indicate that the carrying amount of these assets may not be recoverable. As of December 31, 2014, the Company concluded that the economic and market conditions, including the significant disruptions in the global credit markets in the prior years, had broad effects on participants in a wide variety of industries. Time charter rates and charter free vessel values remained at depressed levels during 2014 as reduced demand for transportation services occurred during a time of increased supply of vessels, conditions that were considered to be indicators of possible impairment. As a result, the Company performed an impairment assessment of the Company’s long lived assets by comparing the undiscounted projected net operating cash flows for each vessel to its respective carrying value. In developing estimates of future undiscounted cash flows, the Company makes assumptions and estimates about the vessels’ future performance, with the significant assumptions relating to time charter rates,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fleet days and an estimated daily time charter rate for the unfixed days (based on the most recent seven year historical average rates, over the remaining estimated useful life of the vessels), expected outflows for vessels’ operating expenses assuming an annual inflation rate of 2.50% (in line with the average world Consumer Price Index forecasted), planned dry-docking and special survey expenditures, management fees expenditures which are adjusted every year, after December 31, 2014, pursuant to the Company’s existing group management agreement, and fleet utilization of 98.6% (excluding the scheduled off-hire days for planned dry-dockings and vessel surveys which are determined separately ranging from five days for intermediate and up to 20 days for special surveys depending on the size and age of each vessel) based on historical experience. The salvage value used in the impairment test is estimated to be approximately $0.300 per light weight ton in accordance with the vessels’ depreciation policy. The Company’s assessment concluded that measurement of impairment was required for one vessel as of December 31, 2014. As the undiscounted projected net operating cash flows for one vessel exceeded its carrying value, the Company obtained valuations from two independent ship brokers to determine the market value of the vessel based on which an impairment loss of $16,930, was recorded as of December 31, 2014, of which $16,530 was charged against Vessels, net and $400 against Deferred charges, net (Note 6 and Note 7). As of December 31, 2015, the Company obtained market valuations for all its vessels from reputable marine appraisers, each of which exceeded the carrying value of the respective vessel, except the Northsea Alpha Northsea Beta, </t>
  </si>
  <si>
    <t>Accounting for Special Survey and Drydocking Costs</t>
  </si>
  <si>
    <t xml:space="preserve">(o) Accounting for Special Survey and Drydocking Costs: The Company follows the deferral method of accounting for special survey and drydocking costs, whereby actual costs incurred at the yard and parts used in the drydocking or special survey, are deferred and are amortized on a straight-line basis over the period through the date the next survey is scheduled to become due. Costs deferred are limited to actual costs incurred at the shipyard and costs incurred in the dry-docking or special survey. If a drydock or a survey is performed prior to the scheduled date, the remaining unamortized balances of the previous drydock and survey are immediately written off. Unamortized drydock and survey balances of vessels that are sold are written off and included in the calculation of the resulting gain or loss in the period of the vessel’s sale. </t>
  </si>
  <si>
    <t>Financing Costs</t>
  </si>
  <si>
    <t xml:space="preserve">(p) Financing Costs: Costs associated with new loans or refinancing of existing loans, including fees paid to lenders or required to be paid to third parties on the lender’s behalf for obtaining new loans or refinancing existing loans, are recorded as a direct deduction from the carrying amount of the debt liability. Such costs are deferred and amortized to Interest and finance costs in the consolidated statements of comprehensive income/(loss) during the life of the related debt using the effective interest method. Unamortized costs relating to loans repaid or refinanced, meeting the criteria of debt extinguishment, are expensed in the period the repayment or refinancing is made. Commitment fees relating to undrawn loan principal are expensed as incurred. Upon adoption, of the new guidance the Company adjusted all prior periods presented in the consolidated financial statements. ASU No. 2015-03 is effective for public business entities for financial statements issued for fiscal years beginning after December 15, 2015, and interim periods within those fiscal years. Upon adoption, an entity must apply the new guidance retrospectively to all prior periods presented in the financial statements. Early adoption is permitted. The Company early adopted the new guidance for the consolidated financial statements for the fiscal year ending December 31, 2015 and thus presented deferred financing costs, net of accumulated amortization as a reduction of long-term debt. In order to conform with the current period presentation, the Company has reclassified deferred financing costs, net from Deferred Charges and has decreased the amount of Current portion of long-term debt by $134 and the amount of Long-term portion of long-term debt by $303 on the consolidated balance sheet as of December 31, 2014 (Note 8). This reclassification has no impact on the Company’s results of operations, cash flows and net assets for any period. </t>
  </si>
  <si>
    <t>Revenue and Related Expenses</t>
  </si>
  <si>
    <t xml:space="preserve">(q) Revenue and Related Expenses: The Company generates its revenues from charterers for the charter hire of its vessels. Vessels are chartered using primarily either spot charters, where a contract is made in the spot market for the use of a vessel for a specific voyage for a specified charter rate, or time charters, where a contract is entered into for the use of a vessel for a specific period of time and a specified daily charter hire rate. If a charter agreement exists and collection of the related revenue is reasonably assured, revenue is recognized as it is earned ratably during the duration of the period of each spot or time charter. Revenues from time charter agreements providing for varying annual rates are accounted for as operating leases and thus recognized on a straight line basis over the term of the time charter as service is performed. A voyage is deemed to commence upon the completion of discharge of the vessel’s previous cargo and is deemed to end upon the completion of discharge of the current cargo. Demurrage income represents payments by a charterer to a vessel owner when loading or discharging time exceeds the stipulated time in the spot charter and is recognized ratably as earned during the related spot charter’s duration period. Hire collected in advance includes cash received prior to the balance sheet date and is related to revenue earned after such date. Voyage expenses, primarily consisting of commissions, port, canal and bunker expenses that are unique to a particular charter, are paid for by the charterer under time charter arrangements or by the Company under spot charter arrangements, except for commissions, which are always paid for by the Company, regardless of the charter type. All voyage and vessel operating expenses are expensed as incurred, except for commissions. Commissions are deferred and amortized over the related voyage period in a charter to the extent revenue has been deferred since commissions are earned as the Company’s revenues are earned. Revenues for the years ended December 31, 2013, 2014 and 2015, deriving from significant charterers individually accounting for 10% or more of revenues (in percentages of total revenues), were as follows:
Charterer
2013
2014
2015
A
—
7
%
18
%
B
—
21
%
17
%
C
—
—
17
%
D
36
%
—
—
E
22
%
—
—
58.0
%
28.0
%
52.0
% </t>
  </si>
  <si>
    <t>Fair Value Measurements</t>
  </si>
  <si>
    <t>(r) Fair Value Measurements: The Company follows the provisions of ASU 820 “Fair Value Measurements and Disclosures”, which defines and provides guidance as to the measurement of fair value. This standard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Note 11).</t>
  </si>
  <si>
    <t>Segment Reporting</t>
  </si>
  <si>
    <t>(s) Segment Reporting: The Company reports financial information and evaluates its operations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Furthermore, when the Company charters a vessel to a charterer, the charterer is free to trade the vessel worldwide (subject to certain agreed exclusions) and, as a result, the disclosure of geographic information is impracticable. As a result, management, reviews operating results solely by revenue per day and operating results of the fleet and thus the Company has determined that it operates under one reportable segment.</t>
  </si>
  <si>
    <t>Earnings/(losses) per Share</t>
  </si>
  <si>
    <t xml:space="preserve">(t) Earnings/(losses) per Share: Basic earnings/(losses) per share are computed by dividing net income attributable to common equity holders by the weighted average number of shares of common stock outstanding. The computation of diluted earnings per share reflects the potential dilution that could occur if securities or other contracts to issue common stock were exercised and is performed using the treasury stock method. </t>
  </si>
  <si>
    <t>Stock Compensation</t>
  </si>
  <si>
    <t>(u) Stock Compensation: The Company has a stock based incentive plan that covers directors and officers of the Company and its affiliates and its consultants and service providers. Awards granted are valued at fair value and compensation cost is recognized on a straight line basis, net of estimated forfeitures, over the requisite service period of each award. The fair value of restricted stock awarded to directors and officers of the Company at the grant date is equal to the closing stock price on that date and is amortized over the applicable vesting period using the straight-line method. The fair value of restricted stock awarded to non-employees is equal to the closing stock price at the grant date adjusted by the closing stock price at each reporting date and is amortized over the applicable performance period.</t>
  </si>
  <si>
    <t>New accounting pronouncements are discussed below</t>
  </si>
  <si>
    <t>(v) New accounting pronouncements are discussed below: (i) Revenue from Contracts with Customers : In May 2014, FASB and the International Accounting Standards Board (“IASB”) (collectively, the “Boards”) jointly issued a standard that will supersede virtually all of the existing revenue recognition guidance in U.S. GAAP and International Financial Reporting Standards (“IFRS”).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guidance in ASU 2014-09 “Revenue from Contracts with Customers (Topic 606)” supersedes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ASU. In August 2015, the FASB deferred by one year the effective date of the new guidance. The new revenue recognition standard will be effective for public business entities for annual reporting periods beginning after December 15, 2017, including interim reporting periods within that reporting period. Nonpublic entities will be required to adopt the standard for annual reporting periods beginning after 15 December 2018, and interim reporting periods within annual reporting periods beginning after December 15, 2019. Public and nonpublic entities will be permitted to adopt the standard as early as the original public entity effective date (i.e., annual reporting periods beginning after December 15, 2016 and interim periods therein). Early adoption prior to that date will not be permitted. (ii) Going Concern: In August 2014, FASB issued ASU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 Management is in the process of assessing the impact of the new standard on the Company’s consolidated financial position and performance. (iii) Inventory: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The guidance is effective for public business entities for fiscal years beginning after December 15, 2016, and interim periods within those fiscal years. Early adoption is permitted, and the new guidance must be applied prospectively after the date of adoption. Management is in the process of assessing the impact of the new standard on the Company’s consolidated financial position and performance. (iv) Income Statement—Extraordinary and Unusual Items: 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guidance is effective for fiscal years, and interim periods within those fiscal years, beginning after December 15, 2015. Early adoption is permitted, but adoption must occur at the beginning of a fiscal year. Companies can elect to apply the guidance either prospectively or retrospectively. Management is in the process of assessing the impact of the new standard on the Company’s consolidated financial position and performance. (v) Consolidation : In February 2015, the FASB issued ASU No. 2015-02 “Consolidation (Topic 810), Amendments to the Consolidation Analysis.” The guidance eliminates the deferral of FAS 167, which has allowed entities with interests in certain investment funds to follow the previous consolidation guidance in FIN 46(R), and makes other changes to both the variable interest model and the voting model. While the guidance is aimed at asset managers, it will affect all reporting entities that have variable interests in other legal entities (e.g., limited partnerships, similar entities and certain corporations). In some cases, consolidation conclusions will change. In other cases, reporting entities will need to provide additional disclosures about entities that currently aren’t considered variable interest entities (VIEs) but will be considered VIEs under the new guidance provided they have a variable interest in those VIEs. The guidance is effective for public business entities for fiscal years, and for interim periods within those fiscal years, beginning after December 15, 2015. For other entities, it is effective for fiscal years beginning after December 15, 2016, and for interim periods within fiscal years beginning after December 15, 2017. Early adoption is permitted, including adoption in an interim period. A reporting entity must apply the amendments using a modified retrospective approach by recording a cumulative-effect adjustment to equity as of the beginning of the period of adoption or apply the amendments retrospectively. Management is in the process of assessing the impact of the new standard on the Company’s consolidated financial position and performance. (vi)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in the process of assessing the impact of the new standard on the Company’s consolidated financial position and performance.</t>
  </si>
  <si>
    <t>Basis of Presentation and General Information (Tables)</t>
  </si>
  <si>
    <t>Schedule of Ownership and Operation of Tanker Vessels</t>
  </si>
  <si>
    <t xml:space="preserve">The vessel-owning companies were established under the laws of the Republic of Marshall Islands and are engaged in the marine transportation of liquid cargoes through the ownership and operation of tanker vessels, as listed below:
Vessel-owning subsidiary
Incorporation date
Vessel
DWT
Year Built
Acquisition date
Secondone
05/23/2007
Northsea Alpha
8,615
2010
05/28/2010
Thirdone
05/23/2007
Northsea Beta
8,647
2010
05/25/2010
Fourthone
05/30/2007
Pyxis Malou
50,667
2009
02/16/2009
Sixthone
01/18/2010
Pyxis Delta
46,616
2006
03/04/2010
Seventhone
05/31/2011
Pyxis Theta
51,795
2013
09/16/2013
Eighthone
02/08/2013
Pyxis Epsilon
50,295
2015
01/14/2015 </t>
  </si>
  <si>
    <t>Significant Accounting Policies (Tables)</t>
  </si>
  <si>
    <t>Summary of Revenue from Significant Charterers for 10% or More of Revenue</t>
  </si>
  <si>
    <t xml:space="preserve">Revenues for the years ended December 31, 2013, 2014 and 2015, deriving from significant charterers individually accounting for 10% or more of revenues (in percentages of total revenues), were as follows:
Charterer
2013
2014
2015
A
—
7
%
18
%
B
—
21
%
17
%
C
—
—
17
%
D
36
%
—
—
E
22
%
—
—
58.0
%
28.0
%
52.0
% </t>
  </si>
  <si>
    <t>Inventories (Tables)</t>
  </si>
  <si>
    <t>Schedule of Inventories</t>
  </si>
  <si>
    <t>The amounts in the accompanying consolidated balance sheets as at December 31, 2014 and 2015 are analyzed as follows:
2014
2015
Lubricants
643
583
Bunkers
261
—
Total
904
583</t>
  </si>
  <si>
    <t>Advances for Vessel Acquisition (Tables)</t>
  </si>
  <si>
    <t>Schedule of Account in Accompanying Consolidated Balance Sheets</t>
  </si>
  <si>
    <t>The movement of the account in the accompanying consolidated balance sheets as at December 31, 2014 and 2015 is as follows:
2013
2014
2015
Beginning balance
15,571
6,805
13,728
Pre-delivery installments and other vessel equipment
28,580
6,440
18,743
Supervision fees - related parties (Note 3)
181
255
10
Capitalised interest (Note 13)
306
228
13
Purchase commission – related parties (Note 3)
322
—
—
Transferred to vessel cost (Note 6)
(38,155
)
—
(32,494
)
Total
6,805
13,728
—</t>
  </si>
  <si>
    <t>Vessels, net (Tables)</t>
  </si>
  <si>
    <t>Schedule of Vessels</t>
  </si>
  <si>
    <t>The amounts in the accompanying consolidated balance sheets are analyzed as follows:
Vessel
Accumulated
Net Book
Cost
Depreciation
Value
Balance January 1, 2013
105,350
(13,525
)
91,825
Depreciation
—
(4,520
)
(4,520
)
Transfer from advances for vessel acquisition (Note 5)
38,155
—
38,155
Balance December 31, 2013
143,505
(18,045
)
125,460
Additions to vessel cost
233
—
233
Depreciation
—
(5,446
)
(5,446
)
Vessel impairment charge
(16,530
)
—
(16,530
)
Balance December 31, 2014
127,208
(23,491
)
103,717
Depreciation
—
(5,710
)
(5,710
)
Transfer from advances for vessel acquisition (Note 5)
32,494
—
32,494
Balance December 31, 2015
159,702
(29,201
)
130,501</t>
  </si>
  <si>
    <t>Deferred Charges (Tables)</t>
  </si>
  <si>
    <t>Schedule of Deferred Charges</t>
  </si>
  <si>
    <t>The movement in Deferred charges in the accompanying consolidated balance sheets are as follows:
Special Survey
Costs
Balance January 1, 2013
413
Amortization
(157
)
Balance, December 31, 2013
256
Additions
469
Amortization
(203
)
Impairment charge
(400
)
Balance, December 31, 2014
122
Additions
888
Amortization
(174
)
Balance, December 31, 2015
836</t>
  </si>
  <si>
    <t>Long-Term Debt (Tables)</t>
  </si>
  <si>
    <t>Summary of Long-Term Debt</t>
  </si>
  <si>
    <t xml:space="preserve">The amounts shown in the accompanying consolidated balance sheets at December 31, 2014 and 2015 are analyzed as follows:
Vessel (Borrower)
2014
2015
(a) Northsea Alpha (Secondone)
5,728
5,268
(a) Northsea Beta (Thirdone)
5,728
5,268
(b) Pyxis Malou (Fourthone)
24,630
22,490
(c) Pyxis Delta (Sixthone)
11,137
9,787
(c) Pyxis Theta (Seventhone)
19,734
18,481
(d) Pyxis Epsilon (Eighthone)
—
19,800
Total
66,957
81,094
Current portion
5,663
7,263
Less: Current portion of deferred financing costs
(134
)
(168
)
Current portion of long-term debt, net
5,529
7,095
Long-term portion
61,294
73,831
Less: Non current portion of deferred financing costs
(303
)
(375
)
Long-term debt, net of current portion
60,991
73,456
(a)
In September 2007, Secondone and Thirdone jointly entered into a loan agreement with a financial institution for an amount of up to $24,560, in order to partly finance the acquisition cost of the vessels Northsea Alpha Northsea Beta For each of Secondone and Thirdone, the outstanding balance of the loan at December 31, 2015 of $5,268, is repayable in nine semiannual installments of $230 each, the first falling due in February 2016, and the last installment accompanied by a balloon payment of $3,198 falling due in May 2020. The loan is secured by a first priority mortgage over the two vessels, a first priority assignment of the vessels’ insurances and earnings and by a corporate guarantee. The loan agreement contains customary ship finance covenants including restrictions as to changes in management and ownership of the vessels, as well as a requirement that the minimum security cover (“MSC”) be at least 133% of the respective outstanding loan balance for each of the vessels. On October 23, 2015, Secondone and Thirdone entered into a supplemental agreement to their loan agreement (see Note 8(b) herein).
(b)
Based on a loan agreement concluded on December 12, 2008, in February 2009, Fourthone borrowed $41,600 in order to partly finance the acquisition cost of the Pyxis Malou As of December 31, 2014, Fourthone was not in compliance with its loan covenant related to the MSC ratio. The covenant required Fourthone to maintain a market value of Pyxis Malou of at least 125% of its balance under the loan agreement. As of December 31, 2014, no waiver had been obtained for this non-compliance and, accordingly, the bank had the right to require Fourthone, within 30 business days from the date of the written demand of the bank, to either prepay the loan in such amount as may be necessary to cause the market value of the vessel to equal or exceed the MSC ratio or provide such additional collateral as may be acceptable to the bank to bring Fourthone into compliance with the required MSC ratio. In accordance with a letter received by the lending bank of Secondone, Thirdone and Fourthone on March 23, 2015, Fourthone, was not required to make any deficiency payment, subject to certain changes to the loan agreements with these vessel-owning companies. Accordingly, on October 23, 2015, Fourthone also concluded a supplemental agreement to its loan agreement. The terms of the supplemental agreements with Secondone, Thirdone and Fourthone and the respective new security documents provide among other things, as follows:
i.
the margins under the loan agreements were increased to 1.75% p.a.,
ii.
Fourthone’s outstanding loan balance of $22,490 as of December 31, 2015, will be repaid in nine consecutive semi-annual instalments of $1,070 each, plus a balloon instalment of $12,860 on May 31, 2020,
iii.
a second priority mortgage was registered over the Northsea Alpha Northsea Beta,
iv.
Maritime was released as the corporate guarantor and was replaced by Pyxis, and
v .
Pyxis undertakes to maintain on each of December 31, 2015 and March 31, 2016, minimum cash deposits at the higher of $4,500 or $750 per vessel in its fleet. On each of June 30, September 30, December 31 and March 31 of each year thereafter, Pyxis undertakes to maintain minimum cash deposits at the higher of $5,000 or $750 per vessel in its fleet, of which $2,500 shall be freely available and unencumbered cash under deposit by Pyxis. At any time that the number of vessels in the fleet exceeds ten, the minimum cash requirement shall be reduced to an amount of $500, for each vessel in the fleet that exceeds ten.
(c)
In March 2010, Sixthone borrowed $15,000 in order to partly finance the acquisition cost of the Pyxis Delta Pyxis Delta Pyxis Delta Pyxis Theta Pyxis Theta For both Tranches A and B, the tenor is five years but in no event later than June 30, 2017 for Tranche A and January 31, 2019 for Tranche B. The loan bears interest at three month LIBOR plus a margin of 3.35% per annum, payable quarterly. As of December 31, 2015, the outstanding balance of Tranche A of $9,787 corresponding to Sixthone, is repayable in six quarterly installments of $338 each, the first falling due in February 2016, and the last together with a balloon payment of $7,759 falling due in May 2017. As of December 31, 2015, the outstanding balance of Tranche B of $18,481 corresponding to Seventhone, is repayable in 11 quarterly installments of $313 each, the first falling due in March 2016 and the last together with a balloon payment of $15,038 falling due in September 2018. The loan is secured by a first priority mortgage over the two vessels, a first priority assignment of the vessels’ insurances and earnings and by a corporate guarantee. The loan agreement contains customary ship finance covenants including restrictions as to changes in management and ownership of the vessels, as well as a requirement that the “MSC” be at least 130% of the respective outstanding loan balance for each of the vessels. In addition, the loan includes the maintenance of minimum deposits with the bank of $1,000 and the maintenance of a maximum corporate leverage ratio, requiring the ratio of total liabilities over the market value of the group’s adjusted total assets (total assets adjusted to reflect the market value of all group vessels) not to exceed 65% in the relevant year. On October 23, 2015, Sixthone and Seventhone concluded a supplemental agreement to their loan agreement, according to which Holdings was released as the corporate guarantor and was replaced by Pyxis.
(d)
Based on a loan agreement concluded on January 12, 2015, Eighthone borrowed $21,000 on the same date in order to partly finance the construction cost of the Pyxis Epsilon Among others, the loan contains a minimum liquidity requirement for the group of companies owned by the corporate guarantor, of at least the higher of: i) $750 multiplied by the number of vessels owned by Pyxis’ subsidiaries and ii) during Pyxis’ first two financial quarters following its listing on NASDAQ, debt service for the following three months and thereafter, debt service for the following six months. In addition, the loan includes the maintenance of a maximum corporate leverage ratio, requiring the ratio of total liabilities over the market value of the group’s adjusted total assets (total assets adjusted to reflect the market value of all group vessels) not to exceed 75% in the relevant year. On October 23, 2015, Eighthone concluded a supplemental loan agreement, according to which Holdings was released as the corporate guarantor and was replaced by Pyxis. Each loan is secured by a first priority mortgage over the respective vessel and a first priority assignment of the vessel’s insurances and earnings. Each loan agreement contains customary ship finance covenants including restrictions as to changes in management and ownership of the vessel, in dividends distribution when certain financial ratios are not met, as well as requirements regarding MSC ratios. </t>
  </si>
  <si>
    <t>Schedule of Principle Payments</t>
  </si>
  <si>
    <t>The annual principal payments required to be made after December 31, 2015, are as follows:
Year ending December 31,
Amount
2016
7,263
2017
14,050
2018
20,235
2019
4,260
2020
21,986
2021 and thereafter
13,300
Total
81,094</t>
  </si>
  <si>
    <t>Earnings per Common Share (Tables)</t>
  </si>
  <si>
    <t>Schedule of Earnings per Common Share</t>
  </si>
  <si>
    <t>2013
2014
2015
Net income/(loss) available to common stockholders
1,592
(19,243
)
3,505
Weighted average common shares outstanding
18,244,671
18,244,671
18,244,671
Dilutive effect of stock granted under the EIP
-
-
33,222
Weighted average common shares – diluted (Note 9)
18,244,671
18,244,671
18,277,893
Basic earnings per common share
0.09
(1.05
)
0.19
Diluted earnings per common share
-
-
0.19</t>
  </si>
  <si>
    <t>Commitments and Contingencies (Tables)</t>
  </si>
  <si>
    <t>Schedule of Future Minimum Contractual Charter Revenues</t>
  </si>
  <si>
    <t>Future minimum contractual charter revenues, gross of 1.25% brokerage commissions to Maritime, and of any other brokerage commissions to third parties, based on vessels committed, non-cancelable, long-term time charter contracts as of December 31, 2015 are as follows:
Year ending December 31,
Amount
2016
16,801
2017
282
17,083</t>
  </si>
  <si>
    <t>Interest and Finance Cost (Tables)</t>
  </si>
  <si>
    <t>Schedule of Interest and Finance Costs</t>
  </si>
  <si>
    <t>The amounts in the accompanying consolidated statements of comprehensive income / (loss) are analyzed as follows:
2013
2014
2015
Interest on long-term debt (Note 8)
1,460
1,796
2,359
Interest on Promissory Note (Note 3)
—
—
12
Capitalized interest (Note 5)
(306
)
(228
)
(13
)
Loan commitment fees
169
—
—
Discount on early debt repayment
(1,114
)
—
—
Amortization of deferred financing costs (Note 8)
193
136
173
Total
402
1,704
2,531</t>
  </si>
  <si>
    <t>Basis of Presentation and General Information - Additional Information (Details) $ in Thousands</t>
  </si>
  <si>
    <t>Apr. 23, 2015USD ($)</t>
  </si>
  <si>
    <t>Mar. 23, 2015Vessel</t>
  </si>
  <si>
    <t>Dec. 31, 2015USD ($)</t>
  </si>
  <si>
    <t>Basis Of Presentation [Line Items]</t>
  </si>
  <si>
    <t>Purpose of acquiring from entities under common control</t>
  </si>
  <si>
    <t>100.00%</t>
  </si>
  <si>
    <t>Number of ownership interest entities | Vessel</t>
  </si>
  <si>
    <t>Cash consideration</t>
  </si>
  <si>
    <t>Maritime Investors [Member]</t>
  </si>
  <si>
    <t>Percentage of shares owned directly</t>
  </si>
  <si>
    <t>Pyxis Holdings Inc. [Member]</t>
  </si>
  <si>
    <t>Percentage of shares owned indirectly</t>
  </si>
  <si>
    <t>LookSmart, Ltd. [Member]</t>
  </si>
  <si>
    <t>Basis of Presentation and General Information - Schedule of Ownership and Operation of Tanker Vessels (Details) - Vessels [Member]</t>
  </si>
  <si>
    <t>Dec. 31, 2015DWT</t>
  </si>
  <si>
    <t>Secondone [Member]</t>
  </si>
  <si>
    <t>Property Plant And Equipment [Line Items]</t>
  </si>
  <si>
    <t>Incorporation date</t>
  </si>
  <si>
    <t>May 23,
		2007</t>
  </si>
  <si>
    <t>Vessel</t>
  </si>
  <si>
    <t>Northsea Alpha</t>
  </si>
  <si>
    <t>DWT</t>
  </si>
  <si>
    <t>Year Built</t>
  </si>
  <si>
    <t>Acquisition date</t>
  </si>
  <si>
    <t>May 28,
		2010</t>
  </si>
  <si>
    <t>Thirdone [Member]</t>
  </si>
  <si>
    <t>Northsea Beta</t>
  </si>
  <si>
    <t>May 25,
		2010</t>
  </si>
  <si>
    <t>Fourthone [Member]</t>
  </si>
  <si>
    <t>May 30,
		2007</t>
  </si>
  <si>
    <t>Pyxis Malou</t>
  </si>
  <si>
    <t>Feb. 16,
		2009</t>
  </si>
  <si>
    <t>Sixthone [Member]</t>
  </si>
  <si>
    <t>Jan. 18,
		2010</t>
  </si>
  <si>
    <t>Pyxis Delta</t>
  </si>
  <si>
    <t>Mar. 4,
		2010</t>
  </si>
  <si>
    <t>Seventhone [Member]</t>
  </si>
  <si>
    <t>May 31,
		2011</t>
  </si>
  <si>
    <t>Pyxis Theta</t>
  </si>
  <si>
    <t>Sep. 16,
		2013</t>
  </si>
  <si>
    <t>Eighthone [Member]</t>
  </si>
  <si>
    <t>Feb. 8,
		2013</t>
  </si>
  <si>
    <t>Pyxis Epsilon</t>
  </si>
  <si>
    <t>Jan. 14,
		2015</t>
  </si>
  <si>
    <t>Significant Accounting Policies - Additional Information (Details)</t>
  </si>
  <si>
    <t>Dec. 31, 2015USD ($)Segment$ / T</t>
  </si>
  <si>
    <t>Dec. 31, 2014USD ($)</t>
  </si>
  <si>
    <t>Significant Accounting Policies [Line Items]</t>
  </si>
  <si>
    <t>Allowance for overdue accounts</t>
  </si>
  <si>
    <t>Estimated scrap rate | $ / T</t>
  </si>
  <si>
    <t>Estimated useful life of the vessel</t>
  </si>
  <si>
    <t>25 years</t>
  </si>
  <si>
    <t>Annual inflation rate</t>
  </si>
  <si>
    <t>2.50%</t>
  </si>
  <si>
    <t>Fleet utilization rate</t>
  </si>
  <si>
    <t>98.60%</t>
  </si>
  <si>
    <t>Salvage value per light weight ton | $ / T</t>
  </si>
  <si>
    <t>Impairment loss</t>
  </si>
  <si>
    <t>Current portion of long-term debt</t>
  </si>
  <si>
    <t>Long-term portion of long-term debt</t>
  </si>
  <si>
    <t>Number of reportable segment | Segment</t>
  </si>
  <si>
    <t>Revenues [Member] | Customer Concentration Risk [Member]</t>
  </si>
  <si>
    <t>Concentration risk, percentage</t>
  </si>
  <si>
    <t>52.00%</t>
  </si>
  <si>
    <t>28.00%</t>
  </si>
  <si>
    <t>58.00%</t>
  </si>
  <si>
    <t>Northsea Alpha Vessel [Member]</t>
  </si>
  <si>
    <t>Northsea Beta Vessel [Member]</t>
  </si>
  <si>
    <t>Minimum [Member] | Revenues [Member] | Customer Concentration Risk [Member]</t>
  </si>
  <si>
    <t>10.00%</t>
  </si>
  <si>
    <t>Subsidiaries [Member] | Minimum [Member]</t>
  </si>
  <si>
    <t>Minimum ownership percentage to consolidate voting interest entities</t>
  </si>
  <si>
    <t>50.00%</t>
  </si>
  <si>
    <t>Significant Accounting Policies - Summary of Revenue from Significant Charterers for 10% or More of Revenue (Details) - Revenues [Member] - Customer Concentration Risk [Member]</t>
  </si>
  <si>
    <t>Concentration Risk [Line Items]</t>
  </si>
  <si>
    <t>Charterer A [Member]</t>
  </si>
  <si>
    <t>18.00%</t>
  </si>
  <si>
    <t>7.00%</t>
  </si>
  <si>
    <t>Charterer B [Member]</t>
  </si>
  <si>
    <t>17.00%</t>
  </si>
  <si>
    <t>21.00%</t>
  </si>
  <si>
    <t>Charterer C [Member]</t>
  </si>
  <si>
    <t>Charterer D [Member]</t>
  </si>
  <si>
    <t>36.00%</t>
  </si>
  <si>
    <t>Charterer E [Member]</t>
  </si>
  <si>
    <t>22.00%</t>
  </si>
  <si>
    <t>Transactions with Related Parties - Additional Information (Details) € in Thousands, $ in Thousands</t>
  </si>
  <si>
    <t>Oct. 28, 2015USD ($)</t>
  </si>
  <si>
    <t>Oct. 14, 2015$ / d</t>
  </si>
  <si>
    <t>Dec. 31, 2015USD ($)$ / Vessel</t>
  </si>
  <si>
    <t>Dec. 31, 2015EUR (€)$ / Vessel</t>
  </si>
  <si>
    <t>Dec. 31, 2013USD ($)</t>
  </si>
  <si>
    <t>Related Party Transaction [Line Items]</t>
  </si>
  <si>
    <t>Charter hire agreement commission commission rate</t>
  </si>
  <si>
    <t>1.25%</t>
  </si>
  <si>
    <t>Post-delivery management fee per day | $ / d</t>
  </si>
  <si>
    <t>Management agreements renewal period</t>
  </si>
  <si>
    <t>5 years</t>
  </si>
  <si>
    <t>Management fees, related parties</t>
  </si>
  <si>
    <t>Voyage related costs and commissions</t>
  </si>
  <si>
    <t>General and administrative expense related party</t>
  </si>
  <si>
    <t>New promissory note issued</t>
  </si>
  <si>
    <t>Interest and financing costs, net</t>
  </si>
  <si>
    <t>Maritime [Member]</t>
  </si>
  <si>
    <t>Ship management services per day per vessel | $ / Vessel</t>
  </si>
  <si>
    <t>Management agreement commencement date</t>
  </si>
  <si>
    <t>Mar. 23,
		2015</t>
  </si>
  <si>
    <t>Management agreement maturity date</t>
  </si>
  <si>
    <t>Mar. 23,
		2020</t>
  </si>
  <si>
    <t>Management agreement termination term</t>
  </si>
  <si>
    <t>90 days</t>
  </si>
  <si>
    <t>Management agreement, annual administration fees</t>
  </si>
  <si>
    <t>Management Agreement, terms and manner of settlement</t>
  </si>
  <si>
    <t>On August 5, 2015, the Company amended and restated its Head Management Agreement with Maritime to provide that in the event of a change of control of the Company during the management period or within 12 months after the early termination of the Head Management Agreement, then the Company will pay to Maritime an amount equal to 2.5 times the then annual administration fees.</t>
  </si>
  <si>
    <t>Fees charged by related party</t>
  </si>
  <si>
    <t>Supervision costs and commission on acquisition</t>
  </si>
  <si>
    <t>Commissions on revenues from charter hire agreements</t>
  </si>
  <si>
    <t>Promissory note issued</t>
  </si>
  <si>
    <t>Promissory notes payable</t>
  </si>
  <si>
    <t>Maritime [Member] | New Promissory Note [Member]</t>
  </si>
  <si>
    <t>Notes Payable Maturity Date</t>
  </si>
  <si>
    <t>Jan. 15,
		2017</t>
  </si>
  <si>
    <t>Conversion of notes to common stock</t>
  </si>
  <si>
    <t>The additional amount of $1,875 was provided in lieu of additional, newly issued, fully paid and non-assessable shares of Pyxis common stock, in accordance with the terms of the amended Agreement and Plan of Merger (Note 1).</t>
  </si>
  <si>
    <t>Promissory note, interest rate</t>
  </si>
  <si>
    <t>2.75%</t>
  </si>
  <si>
    <t>North Sea Tankers [Member]</t>
  </si>
  <si>
    <t>Charter hire expenses | €</t>
  </si>
  <si>
    <t>While Vessel is Under Construction [Member] | Maritime [Member]</t>
  </si>
  <si>
    <t>Inventories - Schedule of Inventories (Details) - USD ($) $ in Thousands</t>
  </si>
  <si>
    <t>Inventory [Line Items]</t>
  </si>
  <si>
    <t>Lubricants [Member]</t>
  </si>
  <si>
    <t>Bunkers [Member]</t>
  </si>
  <si>
    <t>Advances for Vessel Acquisition - Additional Information (Details) - USD ($) $ in Thousands</t>
  </si>
  <si>
    <t>Sep. 16, 2013</t>
  </si>
  <si>
    <t>Feb. 28, 2013</t>
  </si>
  <si>
    <t>Oct. 06, 2011</t>
  </si>
  <si>
    <t>Advances For Vessel Acquisition [Line Items]</t>
  </si>
  <si>
    <t>Pre-delivery installments and other vessel equipment</t>
  </si>
  <si>
    <t>Pyxis Theta Vessel [Member]</t>
  </si>
  <si>
    <t>Payments towards various equipment</t>
  </si>
  <si>
    <t>Installments paid to the shipyard</t>
  </si>
  <si>
    <t>Price adjustment to shipyard</t>
  </si>
  <si>
    <t>Pyxis Epsilon Vessel [Member]</t>
  </si>
  <si>
    <t>Installments paid to the shipyard, net</t>
  </si>
  <si>
    <t>Final credit to the company</t>
  </si>
  <si>
    <t>Seventhone [Member] | Pyxis Theta Vessel [Member]</t>
  </si>
  <si>
    <t>Contract price for construction and purchase of newbuilding vessel</t>
  </si>
  <si>
    <t>Delivery date of vessel</t>
  </si>
  <si>
    <t>Vessel cost</t>
  </si>
  <si>
    <t>Eighthone [Member] | Pyxis Epsilon Vessel [Member]</t>
  </si>
  <si>
    <t>Advances for Vessel Acquisition - Schedule of Account in Accompanying Consolidated Balance Sheets (Details) - USD ($) $ in Thousands</t>
  </si>
  <si>
    <t>Beginning balance</t>
  </si>
  <si>
    <t>Supervision fees - related parties (Note 3)</t>
  </si>
  <si>
    <t>Capitalised interest (Note 13)</t>
  </si>
  <si>
    <t>Purchase commission – related parties (Note 3)</t>
  </si>
  <si>
    <t>Transferred to vessel cost (Note 6)</t>
  </si>
  <si>
    <t>Vessel, net - Schedule of Vessels (Details) - USD ($) $ in Thousands</t>
  </si>
  <si>
    <t>Transfer from advances for vessel acquisition (Note 5)</t>
  </si>
  <si>
    <t>Ending balance</t>
  </si>
  <si>
    <t>Vessel Cost [Member]</t>
  </si>
  <si>
    <t>Accumulated Depreciation [Member]</t>
  </si>
  <si>
    <t>Net Book Value [Member]</t>
  </si>
  <si>
    <t>Vessel, net - Additional Information (Details) - USD ($) $ in Thousands</t>
  </si>
  <si>
    <t>Jan. 14, 2015</t>
  </si>
  <si>
    <t>Advance paid to shipyard</t>
  </si>
  <si>
    <t>Total impairment charge</t>
  </si>
  <si>
    <t>Level 3 [Member]</t>
  </si>
  <si>
    <t>Vessels [Member] | Level 3 [Member]</t>
  </si>
  <si>
    <t>Deferred Charges - Summary of Movement in Deferred Charges (Details) - USD ($) $ in Thousands</t>
  </si>
  <si>
    <t>Deferred Finance Costs [Abstract]</t>
  </si>
  <si>
    <t>Deferred charges, beginning balance</t>
  </si>
  <si>
    <t>Additions</t>
  </si>
  <si>
    <t>Amortization</t>
  </si>
  <si>
    <t>Impairment charge</t>
  </si>
  <si>
    <t>Deferred charges, ending balance</t>
  </si>
  <si>
    <t>Deferred Charges - Additional information (Details) $ in Thousands</t>
  </si>
  <si>
    <t>Deferred Charges [Line Items]</t>
  </si>
  <si>
    <t>Pyxis Malou Vessel [Member]</t>
  </si>
  <si>
    <t>Long-Term Debt - Summary of Long-Term Debt (Details) - USD ($) $ in Thousands</t>
  </si>
  <si>
    <t>Jan. 29, 2013</t>
  </si>
  <si>
    <t>Debt Instrument [Line Items]</t>
  </si>
  <si>
    <t>Current portion</t>
  </si>
  <si>
    <t>Less: Current portion of deferred financing costs</t>
  </si>
  <si>
    <t>Current portion of long-term debt, net</t>
  </si>
  <si>
    <t>Long-term portion</t>
  </si>
  <si>
    <t>Less: Non current portion of deferred financing costs</t>
  </si>
  <si>
    <t>Long-term debt, net of current portion</t>
  </si>
  <si>
    <t>Secondone [Member] | Northsea Alpha Vessel [Member]</t>
  </si>
  <si>
    <t>Thirdone [Member] | Northsea Beta Vessel [Member]</t>
  </si>
  <si>
    <t>Fourthone [Member] | Pyxis Malou Vessel [Member]</t>
  </si>
  <si>
    <t>Sixthone [Member] | Pyxis Delta Vessel [Member]</t>
  </si>
  <si>
    <t>Long-Term Debt - Summary of Long-Term Debt (Parenthetical) (Details)</t>
  </si>
  <si>
    <t>Jan. 29, 2013USD ($)</t>
  </si>
  <si>
    <t>Dec. 31, 2015USD ($)VesselInstallment$ / Vessel</t>
  </si>
  <si>
    <t>Mar. 31, 2016USD ($)$ / Vessel</t>
  </si>
  <si>
    <t>Oct. 23, 2015USD ($)</t>
  </si>
  <si>
    <t>Sep. 09, 2013USD ($)</t>
  </si>
  <si>
    <t>Feb. 15, 2013USD ($)</t>
  </si>
  <si>
    <t>Feb. 13, 2013USD ($)</t>
  </si>
  <si>
    <t>Oct. 12, 2012USD ($)</t>
  </si>
  <si>
    <t>Mar. 31, 2010USD ($)</t>
  </si>
  <si>
    <t>Feb. 28, 2009USD ($)</t>
  </si>
  <si>
    <t>Sep. 30, 2007USD ($)</t>
  </si>
  <si>
    <t>Maximum borrowing capacity</t>
  </si>
  <si>
    <t>Long-term debt amount outstanding</t>
  </si>
  <si>
    <t>Loan, repayment terms</t>
  </si>
  <si>
    <t>semiannual</t>
  </si>
  <si>
    <t>Number of semi annual installments | Installment</t>
  </si>
  <si>
    <t>Long term debt semiannual installment</t>
  </si>
  <si>
    <t>Long term debt first periodic payment</t>
  </si>
  <si>
    <t>2016-02</t>
  </si>
  <si>
    <t>Long term debt balloon payments</t>
  </si>
  <si>
    <t>Long term debt balloon payment year</t>
  </si>
  <si>
    <t>2020-05</t>
  </si>
  <si>
    <t>Minimum security cover required</t>
  </si>
  <si>
    <t>133.00%</t>
  </si>
  <si>
    <t>semi-annual</t>
  </si>
  <si>
    <t>Amount borrowed</t>
  </si>
  <si>
    <t>Percentage of minimum market value to be maintained</t>
  </si>
  <si>
    <t>125.00%</t>
  </si>
  <si>
    <t>Interest rate margin</t>
  </si>
  <si>
    <t>1.75%</t>
  </si>
  <si>
    <t>May 31,
		2020</t>
  </si>
  <si>
    <t>Minimum cash deposits</t>
  </si>
  <si>
    <t>Minimum cash deposits per vessel | $ / Vessel</t>
  </si>
  <si>
    <t>Minimum cash deposits, thereafter</t>
  </si>
  <si>
    <t>Minimum cash deposits per vessel, thereafter | $ / Vessel</t>
  </si>
  <si>
    <t>Freely available and unencumbered cash</t>
  </si>
  <si>
    <t>Minimum number of vessels for minimum cash requirement to be reduced | Vessel</t>
  </si>
  <si>
    <t>Reduction in minimum cash requirement for each vessel | $ / Vessel</t>
  </si>
  <si>
    <t>Fourthone [Member] | Pyxis Malou Vessel [Member] | Forecast [Member]</t>
  </si>
  <si>
    <t>Sixthone [Member] | Pyxis Delta (Sixthone)</t>
  </si>
  <si>
    <t>quarterly</t>
  </si>
  <si>
    <t>2017-05</t>
  </si>
  <si>
    <t>Jun. 30,
		2017</t>
  </si>
  <si>
    <t>Repayments of loan outstanding</t>
  </si>
  <si>
    <t>Savings under interest and finance costs</t>
  </si>
  <si>
    <t>Line of credit facility, description</t>
  </si>
  <si>
    <t>The Pyxis Delta (Tranche A: up to the lesser of $16,000 and 60% of the market value of the Pyxis Delta).</t>
  </si>
  <si>
    <t>Percentage of market value</t>
  </si>
  <si>
    <t>60.00%</t>
  </si>
  <si>
    <t>Current borrowing capacity</t>
  </si>
  <si>
    <t>Debt instrument, term</t>
  </si>
  <si>
    <t>Number of quarterly installments payable | Installment</t>
  </si>
  <si>
    <t>Debt instrument, covenant description</t>
  </si>
  <si>
    <t>“MSC” be at least 130% of the respective outstanding loan balance for each of the vessels.</t>
  </si>
  <si>
    <t>Maximum leverage ratio</t>
  </si>
  <si>
    <t>65.00%</t>
  </si>
  <si>
    <t>Sixthone [Member] | Pyxis Delta (Sixthone) | London Interbank Offered Rate (LIBOR) [Member]</t>
  </si>
  <si>
    <t>3.35%</t>
  </si>
  <si>
    <t>Seventhone [Member] | Pyxis Theta (Seventhone)</t>
  </si>
  <si>
    <t>2016-03</t>
  </si>
  <si>
    <t>2018-09</t>
  </si>
  <si>
    <t>Jan. 31,
		2019</t>
  </si>
  <si>
    <t>The Pyxis Theta (Tranche B: up to the lesser of $21,300 and 60% of the initial market value of the Pyxis Theta).</t>
  </si>
  <si>
    <t>Seventhone [Member] | Pyxis Theta (Seventhone) | London Interbank Offered Rate (LIBOR) [Member]</t>
  </si>
  <si>
    <t>Seventhone [Member] | Pyxis Theta Vessels [Member]</t>
  </si>
  <si>
    <t>Eighthone [Member] | Pyxis Epsilon (Eighthone)</t>
  </si>
  <si>
    <t>2022-01</t>
  </si>
  <si>
    <t>75.00%</t>
  </si>
  <si>
    <t>Minimum liquidity description</t>
  </si>
  <si>
    <t>The loan contains a minimum liquidity requirement for the group of companies owned by the corporate guarantor, of at least the higher of: i) $750 multiplied by the number of vessels owned by Pyxis’ subsidiaries and ii) during Pyxis’ first two financial quarters following its listing on NASDAQ, debt service for the following three months and thereafter, debt service for the following six months.</t>
  </si>
  <si>
    <t>Eighthone [Member] | Pyxis Epsilon (Eighthone) | First Falling Due [Member]</t>
  </si>
  <si>
    <t>2016-01</t>
  </si>
  <si>
    <t>Eighthone [Member] | Pyxis Epsilon (Eighthone) | Last Falling Due [Member]</t>
  </si>
  <si>
    <t>Eighthone [Member] | Pyxis Epsilon (Eighthone) | London Interbank Offered Rate (LIBOR) [Member]</t>
  </si>
  <si>
    <t>2.90%</t>
  </si>
  <si>
    <t>Long-Term Debt - Schedule of Principle Payments (Details) - USD ($) $ in Thousands</t>
  </si>
  <si>
    <t>Debt Instruments [Abstract]</t>
  </si>
  <si>
    <t>2021 and thereafter</t>
  </si>
  <si>
    <t>Long-Term Debt - Additional Information (Details) - USD ($) $ in Thousands</t>
  </si>
  <si>
    <t>Interest expense on long-term debt</t>
  </si>
  <si>
    <t>Capitalized interest</t>
  </si>
  <si>
    <t>Long-term Debt, Weighted Average Interest Rate</t>
  </si>
  <si>
    <t>2.78%</t>
  </si>
  <si>
    <t>2.57%</t>
  </si>
  <si>
    <t>2.40%</t>
  </si>
  <si>
    <t>Common Stock Equity of Contributed Entities and Additional Paid-In Capital - Additional Information (Details) - USD ($)</t>
  </si>
  <si>
    <t>Oct. 28, 2015</t>
  </si>
  <si>
    <t>Stockholders Equity Note [Line Items]</t>
  </si>
  <si>
    <t>Shares exchanged upon right to receive common stock</t>
  </si>
  <si>
    <t>Capital contribution</t>
  </si>
  <si>
    <t>Repayment of outstanding principal</t>
  </si>
  <si>
    <t>Transaction cost</t>
  </si>
  <si>
    <t>Professional Fees</t>
  </si>
  <si>
    <t>Recognized transaction costs</t>
  </si>
  <si>
    <t>Distributions/re-imbursements to Stockholders</t>
  </si>
  <si>
    <t>Equity Incentive Plan [Member]</t>
  </si>
  <si>
    <t>Percentage of outstanding stock</t>
  </si>
  <si>
    <t>15.00%</t>
  </si>
  <si>
    <t>Equity Incentive Plan [Member] | General and Administrative Expenses [Member]</t>
  </si>
  <si>
    <t>Stock compensation expense</t>
  </si>
  <si>
    <t>Equity Incentive Plan [Member] | Restricted Stock [Member]</t>
  </si>
  <si>
    <t>Restricted shares issued</t>
  </si>
  <si>
    <t>Fourth Installment Payment [Member]</t>
  </si>
  <si>
    <t>Installment payment</t>
  </si>
  <si>
    <t>Fourth Installment Payment [Member] | Pyxis Theta Vessel [Member]</t>
  </si>
  <si>
    <t>First Installment Payment [Member] | Pyxis Epsilon Vessel [Member]</t>
  </si>
  <si>
    <t>Second Installment Payment [Member] | Pyxis Epsilon Vessel [Member]</t>
  </si>
  <si>
    <t>Third Installment Payment [Member] | Pyxis Epsilon Vessel [Member]</t>
  </si>
  <si>
    <t>LS shareholders [Member]</t>
  </si>
  <si>
    <t>Maxim Group LLC [Member]</t>
  </si>
  <si>
    <t>Cash paid to related party</t>
  </si>
  <si>
    <t>Issuance of restricted stock, compensation cost</t>
  </si>
  <si>
    <t>Earnings per Common Share - Schedule of Earnings per Common Share (Details) - USD ($) $ / shares in Units, $ in Thousands</t>
  </si>
  <si>
    <t>Dilutive effect of stock granted under the EIP</t>
  </si>
  <si>
    <t>Weighted average common shares – diluted</t>
  </si>
  <si>
    <t>Commitments and Contingencies - Additional Information (Details) - USD ($)</t>
  </si>
  <si>
    <t>Apr. 23, 2015</t>
  </si>
  <si>
    <t>Commitments and Contingencies [Line Items]</t>
  </si>
  <si>
    <t>Brokerage commission percentage</t>
  </si>
  <si>
    <t>Make Whole Right [Member] | LS shareholders [Member]</t>
  </si>
  <si>
    <t>Gross proceeds from rights offering</t>
  </si>
  <si>
    <t>Derivative instrument offering period</t>
  </si>
  <si>
    <t>3 years</t>
  </si>
  <si>
    <t>Maximum consideration value</t>
  </si>
  <si>
    <t>Closing price of stock</t>
  </si>
  <si>
    <t>Consideration Value</t>
  </si>
  <si>
    <t>Liability for the Make Whole Right</t>
  </si>
  <si>
    <t>Maximum [Member] | Make Whole Right [Member] | LS shareholders [Member]</t>
  </si>
  <si>
    <t>Shares that might be issued</t>
  </si>
  <si>
    <t>Commitments and Contingencies - Schedule of Future Minimum Contractual Charter Revenues (Details) $ in Thousands</t>
  </si>
  <si>
    <t>Operating Leases Future Minimum Payments Receivable [Abstract]</t>
  </si>
  <si>
    <t>Interest and Finance Cost - Schedule of Interest and Finance Costs (Details) - USD ($) $ in Thousands</t>
  </si>
  <si>
    <t>Interest on long-term debt (Note 8)</t>
  </si>
  <si>
    <t>Interest on Promissory Note (Note 3)</t>
  </si>
  <si>
    <t>Capitalized interest (Note 5)</t>
  </si>
  <si>
    <t>Loan commitment fees</t>
  </si>
  <si>
    <t>Discount on early debt repayment</t>
  </si>
  <si>
    <t>Amortization of deferred financing costs (Note 8)</t>
  </si>
  <si>
    <t>Subsequent Events - Additional Information (Details) - Subsequent Events [Member] - $ / shares</t>
  </si>
  <si>
    <t>Mar. 16, 2016</t>
  </si>
  <si>
    <t>Mar. 10, 2016</t>
  </si>
  <si>
    <t>Feb. 23, 2016</t>
  </si>
  <si>
    <t>Subsequent Event [Line Items]</t>
  </si>
  <si>
    <t>Restricted shares of common stock issued</t>
  </si>
  <si>
    <t>NASDAQ Capital Market [Member]</t>
  </si>
  <si>
    <t>Minimum closing bid price</t>
  </si>
  <si>
    <t>Consecutive business days to maintain minimum share price before delisting</t>
  </si>
  <si>
    <t>10 days</t>
  </si>
  <si>
    <t>30 day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4" t="s">
        <v>16</v>
      </c>
    </row>
    <row r="11" spans="1:2">
      <c r="A11" s="4" t="s">
        <v>17</v>
      </c>
      <c r="B11" s="6" t="n">
        <v>164004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6" t="n">
        <v>18244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5</v>
      </c>
      <c r="B1" s="2" t="s">
        <v>1</v>
      </c>
    </row>
    <row r="2" spans="1:2">
      <c r="B2" s="2" t="s">
        <v>29</v>
      </c>
    </row>
    <row r="3" spans="1:2">
      <c r="A3" s="3" t="s">
        <v>157</v>
      </c>
    </row>
    <row r="4" spans="1:2">
      <c r="A4" s="4" t="s">
        <v>125</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9</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2</v>
      </c>
      <c r="B1" s="2" t="s">
        <v>1</v>
      </c>
    </row>
    <row r="2" spans="1:2">
      <c r="B2" s="2" t="s">
        <v>29</v>
      </c>
    </row>
    <row r="3" spans="1:2">
      <c r="A3" s="4"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3979</v>
      </c>
      <c r="C3" s="7" t="n">
        <v>500</v>
      </c>
    </row>
    <row r="4" spans="1:3">
      <c r="A4" s="4" t="s">
        <v>33</v>
      </c>
      <c r="B4" s="6" t="n">
        <v>143</v>
      </c>
      <c r="C4" s="6" t="n">
        <v>147</v>
      </c>
    </row>
    <row r="5" spans="1:3">
      <c r="A5" s="4" t="s">
        <v>34</v>
      </c>
      <c r="B5" s="6" t="n">
        <v>583</v>
      </c>
      <c r="C5" s="6" t="n">
        <v>904</v>
      </c>
    </row>
    <row r="6" spans="1:3">
      <c r="A6" s="4" t="s">
        <v>35</v>
      </c>
      <c r="B6" s="6" t="n">
        <v>455</v>
      </c>
      <c r="C6" s="6" t="n">
        <v>1203</v>
      </c>
    </row>
    <row r="7" spans="1:3">
      <c r="A7" s="4" t="s">
        <v>36</v>
      </c>
      <c r="B7" s="6" t="n">
        <v>725</v>
      </c>
      <c r="C7" s="6" t="n">
        <v>618</v>
      </c>
    </row>
    <row r="8" spans="1:3">
      <c r="A8" s="4" t="s">
        <v>37</v>
      </c>
      <c r="B8" s="6" t="n">
        <v>5885</v>
      </c>
      <c r="C8" s="6" t="n">
        <v>3372</v>
      </c>
    </row>
    <row r="9" spans="1:3">
      <c r="A9" s="3" t="s">
        <v>38</v>
      </c>
    </row>
    <row r="10" spans="1:3">
      <c r="A10" s="4" t="s">
        <v>39</v>
      </c>
      <c r="C10" s="6" t="n">
        <v>13728</v>
      </c>
    </row>
    <row r="11" spans="1:3">
      <c r="A11" s="4" t="s">
        <v>40</v>
      </c>
      <c r="B11" s="6" t="n">
        <v>130501</v>
      </c>
      <c r="C11" s="6" t="n">
        <v>103717</v>
      </c>
    </row>
    <row r="12" spans="1:3">
      <c r="A12" s="4" t="s">
        <v>41</v>
      </c>
      <c r="B12" s="6" t="n">
        <v>130501</v>
      </c>
      <c r="C12" s="6" t="n">
        <v>117445</v>
      </c>
    </row>
    <row r="13" spans="1:3">
      <c r="A13" s="3" t="s">
        <v>42</v>
      </c>
    </row>
    <row r="14" spans="1:3">
      <c r="A14" s="4" t="s">
        <v>43</v>
      </c>
      <c r="B14" s="6" t="n">
        <v>4500</v>
      </c>
      <c r="C14" s="6" t="n">
        <v>1000</v>
      </c>
    </row>
    <row r="15" spans="1:3">
      <c r="A15" s="4" t="s">
        <v>44</v>
      </c>
      <c r="B15" s="6" t="n">
        <v>836</v>
      </c>
      <c r="C15" s="6" t="n">
        <v>122</v>
      </c>
    </row>
    <row r="16" spans="1:3">
      <c r="A16" s="4" t="s">
        <v>45</v>
      </c>
      <c r="B16" s="6" t="n">
        <v>5336</v>
      </c>
      <c r="C16" s="6" t="n">
        <v>1122</v>
      </c>
    </row>
    <row r="17" spans="1:3">
      <c r="A17" s="4" t="s">
        <v>46</v>
      </c>
      <c r="B17" s="6" t="n">
        <v>141722</v>
      </c>
      <c r="C17" s="6" t="n">
        <v>121939</v>
      </c>
    </row>
    <row r="18" spans="1:3">
      <c r="A18" s="3" t="s">
        <v>47</v>
      </c>
    </row>
    <row r="19" spans="1:3">
      <c r="A19" s="4" t="s">
        <v>48</v>
      </c>
      <c r="B19" s="6" t="n">
        <v>7095</v>
      </c>
      <c r="C19" s="6" t="n">
        <v>5529</v>
      </c>
    </row>
    <row r="20" spans="1:3">
      <c r="A20" s="4" t="s">
        <v>49</v>
      </c>
      <c r="B20" s="6" t="n">
        <v>1103</v>
      </c>
      <c r="C20" s="6" t="n">
        <v>571</v>
      </c>
    </row>
    <row r="21" spans="1:3">
      <c r="A21" s="4" t="s">
        <v>50</v>
      </c>
      <c r="B21" s="6" t="n">
        <v>121</v>
      </c>
      <c r="C21" s="6" t="n">
        <v>131</v>
      </c>
    </row>
    <row r="22" spans="1:3">
      <c r="A22" s="4" t="s">
        <v>51</v>
      </c>
      <c r="B22" s="6" t="n">
        <v>2129</v>
      </c>
      <c r="C22" s="6" t="n">
        <v>479</v>
      </c>
    </row>
    <row r="23" spans="1:3">
      <c r="A23" s="4" t="s">
        <v>52</v>
      </c>
      <c r="B23" s="6" t="n">
        <v>752</v>
      </c>
      <c r="C23" s="6" t="n">
        <v>337</v>
      </c>
    </row>
    <row r="24" spans="1:3">
      <c r="A24" s="4" t="s">
        <v>53</v>
      </c>
      <c r="B24" s="6" t="n">
        <v>11200</v>
      </c>
      <c r="C24" s="6" t="n">
        <v>7047</v>
      </c>
    </row>
    <row r="25" spans="1:3">
      <c r="A25" s="3" t="s">
        <v>54</v>
      </c>
    </row>
    <row r="26" spans="1:3">
      <c r="A26" s="4" t="s">
        <v>55</v>
      </c>
      <c r="B26" s="6" t="n">
        <v>2500</v>
      </c>
    </row>
    <row r="27" spans="1:3">
      <c r="A27" s="4" t="s">
        <v>56</v>
      </c>
      <c r="B27" s="6" t="n">
        <v>73456</v>
      </c>
      <c r="C27" s="6" t="n">
        <v>60991</v>
      </c>
    </row>
    <row r="28" spans="1:3">
      <c r="A28" s="4" t="s">
        <v>57</v>
      </c>
      <c r="B28" s="7" t="n">
        <v>75956</v>
      </c>
      <c r="C28" s="7" t="n">
        <v>60991</v>
      </c>
    </row>
    <row r="29" spans="1:3">
      <c r="A29" s="4" t="s">
        <v>58</v>
      </c>
      <c r="B29" s="4" t="s">
        <v>59</v>
      </c>
      <c r="C29" s="4" t="s">
        <v>59</v>
      </c>
    </row>
    <row r="30" spans="1:3">
      <c r="A30" s="3" t="s">
        <v>60</v>
      </c>
    </row>
    <row r="31" spans="1:3">
      <c r="A31" s="4" t="s">
        <v>61</v>
      </c>
      <c r="B31" s="4" t="s">
        <v>59</v>
      </c>
      <c r="C31" s="4" t="s">
        <v>59</v>
      </c>
    </row>
    <row r="32" spans="1:3">
      <c r="A32" s="4" t="s">
        <v>62</v>
      </c>
      <c r="B32" s="7" t="n">
        <v>18</v>
      </c>
    </row>
    <row r="33" spans="1:3">
      <c r="A33" s="4" t="s">
        <v>63</v>
      </c>
      <c r="B33" s="6" t="n">
        <v>70123</v>
      </c>
      <c r="C33" s="7" t="n">
        <v>72981</v>
      </c>
    </row>
    <row r="34" spans="1:3">
      <c r="A34" s="4" t="s">
        <v>64</v>
      </c>
      <c r="B34" s="6" t="n">
        <v>-15575</v>
      </c>
      <c r="C34" s="6" t="n">
        <v>-19080</v>
      </c>
    </row>
    <row r="35" spans="1:3">
      <c r="A35" s="4" t="s">
        <v>65</v>
      </c>
      <c r="B35" s="6" t="n">
        <v>54566</v>
      </c>
      <c r="C35" s="6" t="n">
        <v>53901</v>
      </c>
    </row>
    <row r="36" spans="1:3">
      <c r="A36" s="4" t="s">
        <v>66</v>
      </c>
      <c r="B36" s="7" t="n">
        <v>141722</v>
      </c>
      <c r="C36" s="7" t="n">
        <v>1219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80"/>
  </cols>
  <sheetData>
    <row r="1" spans="1:2">
      <c r="A1" s="1" t="s">
        <v>190</v>
      </c>
      <c r="B1" s="2" t="s">
        <v>1</v>
      </c>
    </row>
    <row r="2" spans="1:2">
      <c r="B2" s="2" t="s">
        <v>29</v>
      </c>
    </row>
    <row r="3" spans="1:2">
      <c r="A3" s="3" t="s">
        <v>152</v>
      </c>
    </row>
    <row r="4" spans="1:2">
      <c r="A4" s="4" t="s">
        <v>191</v>
      </c>
      <c r="B4" s="4" t="s">
        <v>192</v>
      </c>
    </row>
    <row r="5" spans="1:2">
      <c r="A5" s="4" t="s">
        <v>193</v>
      </c>
      <c r="B5" s="4" t="s">
        <v>194</v>
      </c>
    </row>
    <row r="6" spans="1:2">
      <c r="A6" s="4" t="s">
        <v>195</v>
      </c>
      <c r="B6" s="4" t="s">
        <v>196</v>
      </c>
    </row>
    <row r="7" spans="1:2">
      <c r="A7" s="4" t="s">
        <v>197</v>
      </c>
      <c r="B7" s="4" t="s">
        <v>198</v>
      </c>
    </row>
    <row r="8" spans="1:2">
      <c r="A8" s="4" t="s">
        <v>181</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125</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3</v>
      </c>
      <c r="B1" s="2" t="s">
        <v>1</v>
      </c>
    </row>
    <row r="2" spans="1:2">
      <c r="B2" s="2" t="s">
        <v>29</v>
      </c>
    </row>
    <row r="3" spans="1:2">
      <c r="A3" s="3" t="s">
        <v>14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9</v>
      </c>
    </row>
    <row r="3" spans="1:2">
      <c r="A3" s="3" t="s">
        <v>152</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9</v>
      </c>
    </row>
    <row r="3" spans="1:2">
      <c r="A3" s="3" t="s">
        <v>157</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2</v>
      </c>
      <c r="B1" s="2" t="s">
        <v>1</v>
      </c>
    </row>
    <row r="2" spans="1:2">
      <c r="B2" s="2" t="s">
        <v>29</v>
      </c>
    </row>
    <row r="3" spans="1:2">
      <c r="A3" s="3" t="s">
        <v>160</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5</v>
      </c>
      <c r="B1" s="2" t="s">
        <v>1</v>
      </c>
    </row>
    <row r="2" spans="1:2">
      <c r="B2" s="2" t="s">
        <v>29</v>
      </c>
    </row>
    <row r="3" spans="1:2">
      <c r="A3" s="4" t="s">
        <v>16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9</v>
      </c>
    </row>
    <row r="3" spans="1:2">
      <c r="A3" s="3" t="s">
        <v>16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51</v>
      </c>
      <c r="B1" s="2" t="s">
        <v>1</v>
      </c>
    </row>
    <row r="2" spans="1:2">
      <c r="B2" s="2" t="s">
        <v>29</v>
      </c>
    </row>
    <row r="3" spans="1:2">
      <c r="A3" s="3" t="s">
        <v>17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6</v>
      </c>
      <c r="B1" s="2" t="s">
        <v>1</v>
      </c>
    </row>
    <row r="2" spans="1:2">
      <c r="B2" s="2" t="s">
        <v>29</v>
      </c>
    </row>
    <row r="3" spans="1:2">
      <c r="A3" s="3" t="s">
        <v>17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9</v>
      </c>
      <c r="C1" s="2" t="s">
        <v>30</v>
      </c>
    </row>
    <row r="2" spans="1:3">
      <c r="A2" s="3" t="s">
        <v>68</v>
      </c>
    </row>
    <row r="3" spans="1:3">
      <c r="A3" s="4" t="s">
        <v>69</v>
      </c>
      <c r="B3" s="8" t="n">
        <v>0.001</v>
      </c>
      <c r="C3" s="8" t="n">
        <v>0.001</v>
      </c>
    </row>
    <row r="4" spans="1:3">
      <c r="A4" s="4" t="s">
        <v>70</v>
      </c>
      <c r="B4" s="6" t="n">
        <v>50000000</v>
      </c>
      <c r="C4" s="6" t="n">
        <v>50000000</v>
      </c>
    </row>
    <row r="5" spans="1:3">
      <c r="A5" s="4" t="s">
        <v>71</v>
      </c>
      <c r="B5" s="6" t="n">
        <v>0</v>
      </c>
      <c r="C5" s="6" t="n">
        <v>0</v>
      </c>
    </row>
    <row r="6" spans="1:3">
      <c r="A6" s="4" t="s">
        <v>72</v>
      </c>
      <c r="B6" s="8" t="n">
        <v>0.001</v>
      </c>
      <c r="C6" s="8" t="n">
        <v>0.001</v>
      </c>
    </row>
    <row r="7" spans="1:3">
      <c r="A7" s="4" t="s">
        <v>73</v>
      </c>
      <c r="B7" s="6" t="n">
        <v>450000000</v>
      </c>
      <c r="C7" s="6" t="n">
        <v>450000000</v>
      </c>
    </row>
    <row r="8" spans="1:3">
      <c r="A8" s="4" t="s">
        <v>74</v>
      </c>
      <c r="B8" s="6" t="n">
        <v>18244671</v>
      </c>
      <c r="C8" s="6" t="n">
        <v>0</v>
      </c>
    </row>
    <row r="9" spans="1:3">
      <c r="A9" s="4" t="s">
        <v>75</v>
      </c>
      <c r="B9" s="6" t="n">
        <v>18244671</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9</v>
      </c>
      <c r="B1" s="2" t="s">
        <v>1</v>
      </c>
    </row>
    <row r="2" spans="1:2">
      <c r="B2" s="2" t="s">
        <v>29</v>
      </c>
    </row>
    <row r="3" spans="1:2">
      <c r="A3" s="3" t="s">
        <v>18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2</v>
      </c>
      <c r="B1" s="2" t="s">
        <v>1</v>
      </c>
    </row>
    <row r="2" spans="1:2">
      <c r="B2" s="2" t="s">
        <v>29</v>
      </c>
    </row>
    <row r="3" spans="1:2">
      <c r="A3" s="3" t="s">
        <v>18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s>
  <sheetData>
    <row r="1" spans="1:4">
      <c r="A1" s="1" t="s">
        <v>265</v>
      </c>
      <c r="B1" s="2" t="s">
        <v>266</v>
      </c>
      <c r="C1" s="2" t="s">
        <v>267</v>
      </c>
      <c r="D1" s="2" t="s">
        <v>268</v>
      </c>
    </row>
    <row r="2" spans="1:4">
      <c r="A2" s="3" t="s">
        <v>269</v>
      </c>
    </row>
    <row r="3" spans="1:4">
      <c r="A3" s="4" t="s">
        <v>270</v>
      </c>
      <c r="C3" s="4" t="s">
        <v>271</v>
      </c>
    </row>
    <row r="4" spans="1:4">
      <c r="A4" s="4" t="s">
        <v>272</v>
      </c>
      <c r="C4" s="6" t="n">
        <v>6</v>
      </c>
    </row>
    <row r="5" spans="1:4">
      <c r="A5" s="4" t="s">
        <v>273</v>
      </c>
      <c r="D5" s="7" t="n">
        <v>1745</v>
      </c>
    </row>
    <row r="6" spans="1:4">
      <c r="A6" s="4" t="s">
        <v>274</v>
      </c>
    </row>
    <row r="7" spans="1:4">
      <c r="A7" s="3" t="s">
        <v>269</v>
      </c>
    </row>
    <row r="8" spans="1:4">
      <c r="A8" s="4" t="s">
        <v>275</v>
      </c>
      <c r="D8" s="4" t="s">
        <v>271</v>
      </c>
    </row>
    <row r="9" spans="1:4">
      <c r="A9" s="4" t="s">
        <v>276</v>
      </c>
    </row>
    <row r="10" spans="1:4">
      <c r="A10" s="3" t="s">
        <v>269</v>
      </c>
    </row>
    <row r="11" spans="1:4">
      <c r="A11" s="4" t="s">
        <v>277</v>
      </c>
      <c r="D11" s="4" t="s">
        <v>271</v>
      </c>
    </row>
    <row r="12" spans="1:4">
      <c r="A12" s="4" t="s">
        <v>278</v>
      </c>
    </row>
    <row r="13" spans="1:4">
      <c r="A13" s="3" t="s">
        <v>269</v>
      </c>
    </row>
    <row r="14" spans="1:4">
      <c r="A14" s="4" t="s">
        <v>273</v>
      </c>
      <c r="B14" s="7" t="n">
        <v>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7"/>
  </cols>
  <sheetData>
    <row r="1" spans="1:2">
      <c r="A1" s="1" t="s">
        <v>279</v>
      </c>
      <c r="B1" s="2" t="s">
        <v>1</v>
      </c>
    </row>
    <row r="2" spans="1:2">
      <c r="B2" s="2" t="s">
        <v>280</v>
      </c>
    </row>
    <row r="3" spans="1:2">
      <c r="A3" s="4" t="s">
        <v>281</v>
      </c>
    </row>
    <row r="4" spans="1:2">
      <c r="A4" s="3" t="s">
        <v>282</v>
      </c>
    </row>
    <row r="5" spans="1:2">
      <c r="A5" s="4" t="s">
        <v>283</v>
      </c>
      <c r="B5" s="4" t="s">
        <v>284</v>
      </c>
    </row>
    <row r="6" spans="1:2">
      <c r="A6" s="4" t="s">
        <v>285</v>
      </c>
      <c r="B6" s="4" t="s">
        <v>286</v>
      </c>
    </row>
    <row r="7" spans="1:2">
      <c r="A7" s="4" t="s">
        <v>287</v>
      </c>
      <c r="B7" s="6" t="n">
        <v>8615</v>
      </c>
    </row>
    <row r="8" spans="1:2">
      <c r="A8" s="4" t="s">
        <v>288</v>
      </c>
      <c r="B8" s="6" t="n">
        <v>2010</v>
      </c>
    </row>
    <row r="9" spans="1:2">
      <c r="A9" s="4" t="s">
        <v>289</v>
      </c>
      <c r="B9" s="4" t="s">
        <v>290</v>
      </c>
    </row>
    <row r="10" spans="1:2">
      <c r="A10" s="4" t="s">
        <v>291</v>
      </c>
    </row>
    <row r="11" spans="1:2">
      <c r="A11" s="3" t="s">
        <v>282</v>
      </c>
    </row>
    <row r="12" spans="1:2">
      <c r="A12" s="4" t="s">
        <v>283</v>
      </c>
      <c r="B12" s="4" t="s">
        <v>284</v>
      </c>
    </row>
    <row r="13" spans="1:2">
      <c r="A13" s="4" t="s">
        <v>285</v>
      </c>
      <c r="B13" s="4" t="s">
        <v>292</v>
      </c>
    </row>
    <row r="14" spans="1:2">
      <c r="A14" s="4" t="s">
        <v>287</v>
      </c>
      <c r="B14" s="6" t="n">
        <v>8647</v>
      </c>
    </row>
    <row r="15" spans="1:2">
      <c r="A15" s="4" t="s">
        <v>288</v>
      </c>
      <c r="B15" s="6" t="n">
        <v>2010</v>
      </c>
    </row>
    <row r="16" spans="1:2">
      <c r="A16" s="4" t="s">
        <v>289</v>
      </c>
      <c r="B16" s="4" t="s">
        <v>293</v>
      </c>
    </row>
    <row r="17" spans="1:2">
      <c r="A17" s="4" t="s">
        <v>294</v>
      </c>
    </row>
    <row r="18" spans="1:2">
      <c r="A18" s="3" t="s">
        <v>282</v>
      </c>
    </row>
    <row r="19" spans="1:2">
      <c r="A19" s="4" t="s">
        <v>283</v>
      </c>
      <c r="B19" s="4" t="s">
        <v>295</v>
      </c>
    </row>
    <row r="20" spans="1:2">
      <c r="A20" s="4" t="s">
        <v>285</v>
      </c>
      <c r="B20" s="4" t="s">
        <v>296</v>
      </c>
    </row>
    <row r="21" spans="1:2">
      <c r="A21" s="4" t="s">
        <v>287</v>
      </c>
      <c r="B21" s="6" t="n">
        <v>50667</v>
      </c>
    </row>
    <row r="22" spans="1:2">
      <c r="A22" s="4" t="s">
        <v>288</v>
      </c>
      <c r="B22" s="6" t="n">
        <v>2009</v>
      </c>
    </row>
    <row r="23" spans="1:2">
      <c r="A23" s="4" t="s">
        <v>289</v>
      </c>
      <c r="B23" s="4" t="s">
        <v>297</v>
      </c>
    </row>
    <row r="24" spans="1:2">
      <c r="A24" s="4" t="s">
        <v>298</v>
      </c>
    </row>
    <row r="25" spans="1:2">
      <c r="A25" s="3" t="s">
        <v>282</v>
      </c>
    </row>
    <row r="26" spans="1:2">
      <c r="A26" s="4" t="s">
        <v>283</v>
      </c>
      <c r="B26" s="4" t="s">
        <v>299</v>
      </c>
    </row>
    <row r="27" spans="1:2">
      <c r="A27" s="4" t="s">
        <v>285</v>
      </c>
      <c r="B27" s="4" t="s">
        <v>300</v>
      </c>
    </row>
    <row r="28" spans="1:2">
      <c r="A28" s="4" t="s">
        <v>287</v>
      </c>
      <c r="B28" s="6" t="n">
        <v>46616</v>
      </c>
    </row>
    <row r="29" spans="1:2">
      <c r="A29" s="4" t="s">
        <v>288</v>
      </c>
      <c r="B29" s="6" t="n">
        <v>2006</v>
      </c>
    </row>
    <row r="30" spans="1:2">
      <c r="A30" s="4" t="s">
        <v>289</v>
      </c>
      <c r="B30" s="4" t="s">
        <v>301</v>
      </c>
    </row>
    <row r="31" spans="1:2">
      <c r="A31" s="4" t="s">
        <v>302</v>
      </c>
    </row>
    <row r="32" spans="1:2">
      <c r="A32" s="3" t="s">
        <v>282</v>
      </c>
    </row>
    <row r="33" spans="1:2">
      <c r="A33" s="4" t="s">
        <v>283</v>
      </c>
      <c r="B33" s="4" t="s">
        <v>303</v>
      </c>
    </row>
    <row r="34" spans="1:2">
      <c r="A34" s="4" t="s">
        <v>285</v>
      </c>
      <c r="B34" s="4" t="s">
        <v>304</v>
      </c>
    </row>
    <row r="35" spans="1:2">
      <c r="A35" s="4" t="s">
        <v>287</v>
      </c>
      <c r="B35" s="6" t="n">
        <v>51795</v>
      </c>
    </row>
    <row r="36" spans="1:2">
      <c r="A36" s="4" t="s">
        <v>288</v>
      </c>
      <c r="B36" s="6" t="n">
        <v>2013</v>
      </c>
    </row>
    <row r="37" spans="1:2">
      <c r="A37" s="4" t="s">
        <v>289</v>
      </c>
      <c r="B37" s="4" t="s">
        <v>305</v>
      </c>
    </row>
    <row r="38" spans="1:2">
      <c r="A38" s="4" t="s">
        <v>306</v>
      </c>
    </row>
    <row r="39" spans="1:2">
      <c r="A39" s="3" t="s">
        <v>282</v>
      </c>
    </row>
    <row r="40" spans="1:2">
      <c r="A40" s="4" t="s">
        <v>283</v>
      </c>
      <c r="B40" s="4" t="s">
        <v>307</v>
      </c>
    </row>
    <row r="41" spans="1:2">
      <c r="A41" s="4" t="s">
        <v>285</v>
      </c>
      <c r="B41" s="4" t="s">
        <v>308</v>
      </c>
    </row>
    <row r="42" spans="1:2">
      <c r="A42" s="4" t="s">
        <v>287</v>
      </c>
      <c r="B42" s="6" t="n">
        <v>50295</v>
      </c>
    </row>
    <row r="43" spans="1:2">
      <c r="A43" s="4" t="s">
        <v>288</v>
      </c>
      <c r="B43" s="6" t="n">
        <v>2015</v>
      </c>
    </row>
    <row r="44" spans="1:2">
      <c r="A44" s="4" t="s">
        <v>289</v>
      </c>
      <c r="B4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33"/>
    <col customWidth="1" max="3" min="3" width="21"/>
    <col customWidth="1" max="4" min="4" width="14"/>
  </cols>
  <sheetData>
    <row r="1" spans="1:4">
      <c r="A1" s="1" t="s">
        <v>310</v>
      </c>
      <c r="B1" s="2" t="s">
        <v>1</v>
      </c>
    </row>
    <row r="2" spans="1:4">
      <c r="B2" s="2" t="s">
        <v>311</v>
      </c>
      <c r="C2" s="2" t="s">
        <v>312</v>
      </c>
      <c r="D2" s="2" t="s">
        <v>77</v>
      </c>
    </row>
    <row r="3" spans="1:4">
      <c r="A3" s="3" t="s">
        <v>313</v>
      </c>
    </row>
    <row r="4" spans="1:4">
      <c r="A4" s="4" t="s">
        <v>314</v>
      </c>
      <c r="B4" s="7" t="n">
        <v>0</v>
      </c>
      <c r="C4" s="7" t="n">
        <v>0</v>
      </c>
    </row>
    <row r="5" spans="1:4">
      <c r="A5" s="4" t="s">
        <v>315</v>
      </c>
      <c r="B5" s="10" t="n">
        <v>0.3</v>
      </c>
    </row>
    <row r="6" spans="1:4">
      <c r="A6" s="4" t="s">
        <v>316</v>
      </c>
      <c r="B6" s="4" t="s">
        <v>317</v>
      </c>
    </row>
    <row r="7" spans="1:4">
      <c r="A7" s="4" t="s">
        <v>318</v>
      </c>
      <c r="B7" s="4" t="s">
        <v>319</v>
      </c>
    </row>
    <row r="8" spans="1:4">
      <c r="A8" s="4" t="s">
        <v>320</v>
      </c>
      <c r="B8" s="4" t="s">
        <v>321</v>
      </c>
    </row>
    <row r="9" spans="1:4">
      <c r="A9" s="4" t="s">
        <v>322</v>
      </c>
      <c r="B9" s="10" t="n">
        <v>0.3</v>
      </c>
    </row>
    <row r="10" spans="1:4">
      <c r="A10" s="4" t="s">
        <v>323</v>
      </c>
      <c r="C10" s="6" t="n">
        <v>16930000</v>
      </c>
    </row>
    <row r="11" spans="1:4">
      <c r="A11" s="4" t="s">
        <v>323</v>
      </c>
      <c r="C11" s="6" t="n">
        <v>400000</v>
      </c>
    </row>
    <row r="12" spans="1:4">
      <c r="A12" s="4" t="s">
        <v>324</v>
      </c>
      <c r="B12" s="7" t="n">
        <v>168000</v>
      </c>
      <c r="C12" s="6" t="n">
        <v>134000</v>
      </c>
    </row>
    <row r="13" spans="1:4">
      <c r="A13" s="4" t="s">
        <v>325</v>
      </c>
      <c r="B13" s="7" t="n">
        <v>375000</v>
      </c>
      <c r="C13" s="7" t="n">
        <v>303000</v>
      </c>
    </row>
    <row r="14" spans="1:4">
      <c r="A14" s="4" t="s">
        <v>326</v>
      </c>
      <c r="B14" s="6" t="n">
        <v>1</v>
      </c>
    </row>
    <row r="15" spans="1:4">
      <c r="A15" s="4" t="s">
        <v>327</v>
      </c>
    </row>
    <row r="16" spans="1:4">
      <c r="A16" s="3" t="s">
        <v>313</v>
      </c>
    </row>
    <row r="17" spans="1:4">
      <c r="A17" s="4" t="s">
        <v>328</v>
      </c>
      <c r="B17" s="4" t="s">
        <v>329</v>
      </c>
      <c r="C17" s="4" t="s">
        <v>330</v>
      </c>
      <c r="D17" s="4" t="s">
        <v>331</v>
      </c>
    </row>
    <row r="18" spans="1:4">
      <c r="A18" s="4" t="s">
        <v>163</v>
      </c>
    </row>
    <row r="19" spans="1:4">
      <c r="A19" s="3" t="s">
        <v>313</v>
      </c>
    </row>
    <row r="20" spans="1:4">
      <c r="A20" s="4" t="s">
        <v>323</v>
      </c>
      <c r="C20" s="7" t="n">
        <v>16530000</v>
      </c>
    </row>
    <row r="21" spans="1:4">
      <c r="A21" s="4" t="s">
        <v>332</v>
      </c>
    </row>
    <row r="22" spans="1:4">
      <c r="A22" s="3" t="s">
        <v>313</v>
      </c>
    </row>
    <row r="23" spans="1:4">
      <c r="A23" s="4" t="s">
        <v>323</v>
      </c>
      <c r="B23" s="7" t="n">
        <v>330000</v>
      </c>
    </row>
    <row r="24" spans="1:4">
      <c r="A24" s="4" t="s">
        <v>333</v>
      </c>
    </row>
    <row r="25" spans="1:4">
      <c r="A25" s="3" t="s">
        <v>313</v>
      </c>
    </row>
    <row r="26" spans="1:4">
      <c r="A26" s="4" t="s">
        <v>323</v>
      </c>
      <c r="B26" s="7" t="n">
        <v>201000</v>
      </c>
    </row>
    <row r="27" spans="1:4">
      <c r="A27" s="4" t="s">
        <v>334</v>
      </c>
    </row>
    <row r="28" spans="1:4">
      <c r="A28" s="3" t="s">
        <v>313</v>
      </c>
    </row>
    <row r="29" spans="1:4">
      <c r="A29" s="4" t="s">
        <v>328</v>
      </c>
      <c r="B29" s="4" t="s">
        <v>335</v>
      </c>
      <c r="C29" s="4" t="s">
        <v>335</v>
      </c>
      <c r="D29" s="4" t="s">
        <v>335</v>
      </c>
    </row>
    <row r="30" spans="1:4">
      <c r="A30" s="4" t="s">
        <v>336</v>
      </c>
    </row>
    <row r="31" spans="1:4">
      <c r="A31" s="3" t="s">
        <v>313</v>
      </c>
    </row>
    <row r="32" spans="1:4">
      <c r="A32" s="4" t="s">
        <v>337</v>
      </c>
      <c r="B32" s="4" t="s">
        <v>33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9</v>
      </c>
      <c r="B1" s="2" t="s">
        <v>1</v>
      </c>
    </row>
    <row r="2" spans="1:4">
      <c r="B2" s="2" t="s">
        <v>29</v>
      </c>
      <c r="C2" s="2" t="s">
        <v>30</v>
      </c>
      <c r="D2" s="2" t="s">
        <v>77</v>
      </c>
    </row>
    <row r="3" spans="1:4">
      <c r="A3" s="3" t="s">
        <v>340</v>
      </c>
    </row>
    <row r="4" spans="1:4">
      <c r="A4" s="4" t="s">
        <v>328</v>
      </c>
      <c r="B4" s="4" t="s">
        <v>329</v>
      </c>
      <c r="C4" s="4" t="s">
        <v>330</v>
      </c>
      <c r="D4" s="4" t="s">
        <v>331</v>
      </c>
    </row>
    <row r="5" spans="1:4">
      <c r="A5" s="4" t="s">
        <v>341</v>
      </c>
    </row>
    <row r="6" spans="1:4">
      <c r="A6" s="3" t="s">
        <v>340</v>
      </c>
    </row>
    <row r="7" spans="1:4">
      <c r="A7" s="4" t="s">
        <v>328</v>
      </c>
      <c r="B7" s="4" t="s">
        <v>342</v>
      </c>
      <c r="C7" s="4" t="s">
        <v>343</v>
      </c>
    </row>
    <row r="8" spans="1:4">
      <c r="A8" s="4" t="s">
        <v>344</v>
      </c>
    </row>
    <row r="9" spans="1:4">
      <c r="A9" s="3" t="s">
        <v>340</v>
      </c>
    </row>
    <row r="10" spans="1:4">
      <c r="A10" s="4" t="s">
        <v>328</v>
      </c>
      <c r="B10" s="4" t="s">
        <v>345</v>
      </c>
      <c r="C10" s="4" t="s">
        <v>346</v>
      </c>
    </row>
    <row r="11" spans="1:4">
      <c r="A11" s="4" t="s">
        <v>347</v>
      </c>
    </row>
    <row r="12" spans="1:4">
      <c r="A12" s="3" t="s">
        <v>340</v>
      </c>
    </row>
    <row r="13" spans="1:4">
      <c r="A13" s="4" t="s">
        <v>328</v>
      </c>
      <c r="B13" s="4" t="s">
        <v>345</v>
      </c>
    </row>
    <row r="14" spans="1:4">
      <c r="A14" s="4" t="s">
        <v>348</v>
      </c>
    </row>
    <row r="15" spans="1:4">
      <c r="A15" s="3" t="s">
        <v>340</v>
      </c>
    </row>
    <row r="16" spans="1:4">
      <c r="A16" s="4" t="s">
        <v>328</v>
      </c>
      <c r="D16" s="4" t="s">
        <v>349</v>
      </c>
    </row>
    <row r="17" spans="1:4">
      <c r="A17" s="4" t="s">
        <v>350</v>
      </c>
    </row>
    <row r="18" spans="1:4">
      <c r="A18" s="3" t="s">
        <v>340</v>
      </c>
    </row>
    <row r="19" spans="1:4">
      <c r="A19" s="4" t="s">
        <v>328</v>
      </c>
      <c r="D19" s="4" t="s">
        <v>3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 customWidth="1" max="5" min="5" width="80"/>
    <col customWidth="1" max="6" min="6" width="80"/>
    <col customWidth="1" max="7" min="7" width="21"/>
    <col customWidth="1" max="8" min="8" width="21"/>
  </cols>
  <sheetData>
    <row r="1" spans="1:8">
      <c r="A1" s="1" t="s">
        <v>352</v>
      </c>
      <c r="B1" s="2" t="s">
        <v>353</v>
      </c>
      <c r="C1" s="2" t="s">
        <v>354</v>
      </c>
      <c r="D1" s="2" t="s">
        <v>266</v>
      </c>
      <c r="E1" s="2" t="s">
        <v>355</v>
      </c>
      <c r="F1" s="2" t="s">
        <v>356</v>
      </c>
      <c r="G1" s="2" t="s">
        <v>312</v>
      </c>
      <c r="H1" s="2" t="s">
        <v>357</v>
      </c>
    </row>
    <row r="2" spans="1:8">
      <c r="A2" s="3" t="s">
        <v>358</v>
      </c>
    </row>
    <row r="3" spans="1:8">
      <c r="A3" s="4" t="s">
        <v>359</v>
      </c>
      <c r="E3" s="4" t="s">
        <v>360</v>
      </c>
      <c r="F3" s="4" t="s">
        <v>360</v>
      </c>
    </row>
    <row r="4" spans="1:8">
      <c r="A4" s="4" t="s">
        <v>361</v>
      </c>
      <c r="C4" s="10" t="n">
        <v>0.16</v>
      </c>
    </row>
    <row r="5" spans="1:8">
      <c r="A5" s="4" t="s">
        <v>362</v>
      </c>
      <c r="E5" s="4" t="s">
        <v>363</v>
      </c>
      <c r="F5" s="4" t="s">
        <v>363</v>
      </c>
    </row>
    <row r="6" spans="1:8">
      <c r="A6" s="4" t="s">
        <v>364</v>
      </c>
      <c r="E6" s="7" t="n">
        <v>577</v>
      </c>
      <c r="G6" s="7" t="n">
        <v>611</v>
      </c>
      <c r="H6" s="7" t="n">
        <v>468</v>
      </c>
    </row>
    <row r="7" spans="1:8">
      <c r="A7" s="4" t="s">
        <v>365</v>
      </c>
      <c r="E7" s="6" t="n">
        <v>4725</v>
      </c>
      <c r="G7" s="6" t="n">
        <v>10030</v>
      </c>
      <c r="H7" s="6" t="n">
        <v>3817</v>
      </c>
    </row>
    <row r="8" spans="1:8">
      <c r="A8" s="4" t="s">
        <v>366</v>
      </c>
      <c r="E8" s="6" t="n">
        <v>1773</v>
      </c>
      <c r="G8" s="6" t="n">
        <v>93</v>
      </c>
      <c r="H8" s="6" t="n">
        <v>173</v>
      </c>
    </row>
    <row r="9" spans="1:8">
      <c r="A9" s="4" t="s">
        <v>367</v>
      </c>
      <c r="E9" s="6" t="n">
        <v>2500</v>
      </c>
    </row>
    <row r="10" spans="1:8">
      <c r="A10" s="4" t="s">
        <v>368</v>
      </c>
      <c r="E10" s="6" t="n">
        <v>2531</v>
      </c>
      <c r="G10" s="6" t="n">
        <v>1704</v>
      </c>
      <c r="H10" s="6" t="n">
        <v>402</v>
      </c>
    </row>
    <row r="11" spans="1:8">
      <c r="A11" s="4" t="s">
        <v>128</v>
      </c>
      <c r="E11" s="7" t="n">
        <v>121</v>
      </c>
      <c r="G11" s="6" t="n">
        <v>131</v>
      </c>
    </row>
    <row r="12" spans="1:8">
      <c r="A12" s="4" t="s">
        <v>369</v>
      </c>
    </row>
    <row r="13" spans="1:8">
      <c r="A13" s="3" t="s">
        <v>358</v>
      </c>
    </row>
    <row r="14" spans="1:8">
      <c r="A14" s="4" t="s">
        <v>370</v>
      </c>
      <c r="E14" s="10" t="n">
        <v>0.325</v>
      </c>
      <c r="F14" s="10" t="n">
        <v>0.325</v>
      </c>
    </row>
    <row r="15" spans="1:8">
      <c r="A15" s="4" t="s">
        <v>359</v>
      </c>
      <c r="E15" s="4" t="s">
        <v>360</v>
      </c>
      <c r="F15" s="4" t="s">
        <v>360</v>
      </c>
    </row>
    <row r="16" spans="1:8">
      <c r="A16" s="4" t="s">
        <v>371</v>
      </c>
      <c r="E16" s="4" t="s">
        <v>372</v>
      </c>
      <c r="F16" s="4" t="s">
        <v>372</v>
      </c>
    </row>
    <row r="17" spans="1:8">
      <c r="A17" s="4" t="s">
        <v>373</v>
      </c>
      <c r="E17" s="4" t="s">
        <v>374</v>
      </c>
      <c r="F17" s="4" t="s">
        <v>374</v>
      </c>
    </row>
    <row r="18" spans="1:8">
      <c r="A18" s="4" t="s">
        <v>375</v>
      </c>
      <c r="E18" s="4" t="s">
        <v>376</v>
      </c>
      <c r="F18" s="4" t="s">
        <v>376</v>
      </c>
    </row>
    <row r="19" spans="1:8">
      <c r="A19" s="4" t="s">
        <v>377</v>
      </c>
      <c r="E19" s="7" t="n">
        <v>1600</v>
      </c>
    </row>
    <row r="20" spans="1:8">
      <c r="A20" s="4" t="s">
        <v>378</v>
      </c>
      <c r="E20" s="4" t="s">
        <v>379</v>
      </c>
      <c r="F20" s="4" t="s">
        <v>379</v>
      </c>
    </row>
    <row r="21" spans="1:8">
      <c r="A21" s="4" t="s">
        <v>380</v>
      </c>
      <c r="E21" s="7" t="n">
        <v>2153</v>
      </c>
      <c r="G21" s="6" t="n">
        <v>1102</v>
      </c>
      <c r="H21" s="6" t="n">
        <v>1150</v>
      </c>
    </row>
    <row r="22" spans="1:8">
      <c r="A22" s="4" t="s">
        <v>364</v>
      </c>
      <c r="E22" s="6" t="n">
        <v>577</v>
      </c>
      <c r="G22" s="6" t="n">
        <v>611</v>
      </c>
      <c r="H22" s="6" t="n">
        <v>468</v>
      </c>
    </row>
    <row r="23" spans="1:8">
      <c r="A23" s="4" t="s">
        <v>381</v>
      </c>
      <c r="E23" s="6" t="n">
        <v>10</v>
      </c>
      <c r="G23" s="6" t="n">
        <v>255</v>
      </c>
      <c r="H23" s="6" t="n">
        <v>503</v>
      </c>
    </row>
    <row r="24" spans="1:8">
      <c r="A24" s="4" t="s">
        <v>365</v>
      </c>
      <c r="E24" s="6" t="n">
        <v>321</v>
      </c>
      <c r="G24" s="6" t="n">
        <v>236</v>
      </c>
      <c r="H24" s="6" t="n">
        <v>179</v>
      </c>
    </row>
    <row r="25" spans="1:8">
      <c r="A25" s="4" t="s">
        <v>366</v>
      </c>
      <c r="E25" s="6" t="n">
        <v>1245</v>
      </c>
    </row>
    <row r="26" spans="1:8">
      <c r="A26" s="4" t="s">
        <v>382</v>
      </c>
      <c r="E26" s="6" t="n">
        <v>0</v>
      </c>
      <c r="G26" s="6" t="n">
        <v>0</v>
      </c>
      <c r="H26" s="7" t="n">
        <v>0</v>
      </c>
    </row>
    <row r="27" spans="1:8">
      <c r="A27" s="4" t="s">
        <v>383</v>
      </c>
      <c r="D27" s="7" t="n">
        <v>625</v>
      </c>
    </row>
    <row r="28" spans="1:8">
      <c r="A28" s="4" t="s">
        <v>384</v>
      </c>
      <c r="D28" s="7" t="n">
        <v>600</v>
      </c>
    </row>
    <row r="29" spans="1:8">
      <c r="A29" s="4" t="s">
        <v>385</v>
      </c>
    </row>
    <row r="30" spans="1:8">
      <c r="A30" s="3" t="s">
        <v>358</v>
      </c>
    </row>
    <row r="31" spans="1:8">
      <c r="A31" s="4" t="s">
        <v>367</v>
      </c>
      <c r="B31" s="7" t="n">
        <v>2500</v>
      </c>
      <c r="E31" s="7" t="n">
        <v>2500</v>
      </c>
    </row>
    <row r="32" spans="1:8">
      <c r="A32" s="4" t="s">
        <v>386</v>
      </c>
      <c r="B32" s="4" t="s">
        <v>387</v>
      </c>
    </row>
    <row r="33" spans="1:8">
      <c r="A33" s="4" t="s">
        <v>388</v>
      </c>
      <c r="E33" s="4" t="s">
        <v>389</v>
      </c>
      <c r="F33" s="4" t="s">
        <v>389</v>
      </c>
    </row>
    <row r="34" spans="1:8">
      <c r="A34" s="4" t="s">
        <v>390</v>
      </c>
      <c r="B34" s="4" t="s">
        <v>391</v>
      </c>
    </row>
    <row r="35" spans="1:8">
      <c r="A35" s="4" t="s">
        <v>392</v>
      </c>
    </row>
    <row r="36" spans="1:8">
      <c r="A36" s="3" t="s">
        <v>358</v>
      </c>
    </row>
    <row r="37" spans="1:8">
      <c r="A37" s="4" t="s">
        <v>393</v>
      </c>
      <c r="F37" s="11" t="n">
        <v>151</v>
      </c>
    </row>
    <row r="38" spans="1:8">
      <c r="A38" s="4" t="s">
        <v>394</v>
      </c>
    </row>
    <row r="39" spans="1:8">
      <c r="A39" s="3" t="s">
        <v>358</v>
      </c>
    </row>
    <row r="40" spans="1:8">
      <c r="A40" s="4" t="s">
        <v>370</v>
      </c>
      <c r="E40" s="10" t="n">
        <v>0.45</v>
      </c>
      <c r="F40" s="10" t="n">
        <v>0.45</v>
      </c>
    </row>
    <row r="41" spans="1:8">
      <c r="A41" s="4" t="s">
        <v>369</v>
      </c>
    </row>
    <row r="42" spans="1:8">
      <c r="A42" s="3" t="s">
        <v>358</v>
      </c>
    </row>
    <row r="43" spans="1:8">
      <c r="A43" s="4" t="s">
        <v>368</v>
      </c>
      <c r="E43" s="7" t="n">
        <v>12</v>
      </c>
    </row>
    <row r="44" spans="1:8">
      <c r="A44" s="4" t="s">
        <v>128</v>
      </c>
      <c r="E44" s="7" t="n">
        <v>121</v>
      </c>
      <c r="G44" s="7" t="n">
        <v>1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95</v>
      </c>
      <c r="B1" s="2" t="s">
        <v>29</v>
      </c>
      <c r="C1" s="2" t="s">
        <v>30</v>
      </c>
    </row>
    <row r="2" spans="1:3">
      <c r="A2" s="3" t="s">
        <v>396</v>
      </c>
    </row>
    <row r="3" spans="1:3">
      <c r="A3" s="4" t="s">
        <v>125</v>
      </c>
      <c r="B3" s="7" t="n">
        <v>583</v>
      </c>
      <c r="C3" s="7" t="n">
        <v>904</v>
      </c>
    </row>
    <row r="4" spans="1:3">
      <c r="A4" s="4" t="s">
        <v>397</v>
      </c>
    </row>
    <row r="5" spans="1:3">
      <c r="A5" s="3" t="s">
        <v>396</v>
      </c>
    </row>
    <row r="6" spans="1:3">
      <c r="A6" s="4" t="s">
        <v>125</v>
      </c>
      <c r="B6" s="7" t="n">
        <v>583</v>
      </c>
      <c r="C6" s="6" t="n">
        <v>643</v>
      </c>
    </row>
    <row r="7" spans="1:3">
      <c r="A7" s="4" t="s">
        <v>398</v>
      </c>
    </row>
    <row r="8" spans="1:3">
      <c r="A8" s="3" t="s">
        <v>396</v>
      </c>
    </row>
    <row r="9" spans="1:3">
      <c r="A9" s="4" t="s">
        <v>125</v>
      </c>
      <c r="C9" s="7" t="n">
        <v>2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399</v>
      </c>
      <c r="B1" s="2" t="s">
        <v>400</v>
      </c>
      <c r="C1" s="2" t="s">
        <v>29</v>
      </c>
      <c r="D1" s="2" t="s">
        <v>30</v>
      </c>
      <c r="E1" s="2" t="s">
        <v>77</v>
      </c>
      <c r="F1" s="2" t="s">
        <v>401</v>
      </c>
      <c r="G1" s="2" t="s">
        <v>402</v>
      </c>
    </row>
    <row r="2" spans="1:7">
      <c r="A2" s="3" t="s">
        <v>403</v>
      </c>
    </row>
    <row r="3" spans="1:7">
      <c r="A3" s="4" t="s">
        <v>404</v>
      </c>
      <c r="C3" s="7" t="n">
        <v>18743</v>
      </c>
      <c r="D3" s="7" t="n">
        <v>6440</v>
      </c>
      <c r="E3" s="7" t="n">
        <v>28580</v>
      </c>
    </row>
    <row r="4" spans="1:7">
      <c r="A4" s="4" t="s">
        <v>405</v>
      </c>
    </row>
    <row r="5" spans="1:7">
      <c r="A5" s="3" t="s">
        <v>403</v>
      </c>
    </row>
    <row r="6" spans="1:7">
      <c r="A6" s="4" t="s">
        <v>404</v>
      </c>
      <c r="C6" s="6" t="n">
        <v>28580</v>
      </c>
    </row>
    <row r="7" spans="1:7">
      <c r="A7" s="4" t="s">
        <v>406</v>
      </c>
      <c r="C7" s="6" t="n">
        <v>83</v>
      </c>
    </row>
    <row r="8" spans="1:7">
      <c r="A8" s="4" t="s">
        <v>407</v>
      </c>
      <c r="C8" s="6" t="n">
        <v>22057</v>
      </c>
    </row>
    <row r="9" spans="1:7">
      <c r="A9" s="4" t="s">
        <v>408</v>
      </c>
      <c r="C9" s="6" t="n">
        <v>263</v>
      </c>
    </row>
    <row r="10" spans="1:7">
      <c r="A10" s="4" t="s">
        <v>409</v>
      </c>
    </row>
    <row r="11" spans="1:7">
      <c r="A11" s="3" t="s">
        <v>403</v>
      </c>
    </row>
    <row r="12" spans="1:7">
      <c r="A12" s="4" t="s">
        <v>404</v>
      </c>
      <c r="C12" s="6" t="n">
        <v>18743</v>
      </c>
      <c r="D12" s="7" t="n">
        <v>6440</v>
      </c>
    </row>
    <row r="13" spans="1:7">
      <c r="A13" s="4" t="s">
        <v>407</v>
      </c>
      <c r="C13" s="6" t="n">
        <v>19320</v>
      </c>
    </row>
    <row r="14" spans="1:7">
      <c r="A14" s="4" t="s">
        <v>410</v>
      </c>
      <c r="C14" s="6" t="n">
        <v>550</v>
      </c>
    </row>
    <row r="15" spans="1:7">
      <c r="A15" s="4" t="s">
        <v>411</v>
      </c>
      <c r="C15" s="7" t="n">
        <v>27</v>
      </c>
    </row>
    <row r="16" spans="1:7">
      <c r="A16" s="4" t="s">
        <v>412</v>
      </c>
    </row>
    <row r="17" spans="1:7">
      <c r="A17" s="3" t="s">
        <v>403</v>
      </c>
    </row>
    <row r="18" spans="1:7">
      <c r="A18" s="4" t="s">
        <v>413</v>
      </c>
      <c r="G18" s="7" t="n">
        <v>37100</v>
      </c>
    </row>
    <row r="19" spans="1:7">
      <c r="A19" s="4" t="s">
        <v>414</v>
      </c>
      <c r="C19" s="4" t="s">
        <v>305</v>
      </c>
    </row>
    <row r="20" spans="1:7">
      <c r="A20" s="4" t="s">
        <v>415</v>
      </c>
      <c r="B20" s="7" t="n">
        <v>38155</v>
      </c>
    </row>
    <row r="21" spans="1:7">
      <c r="A21" s="4" t="s">
        <v>416</v>
      </c>
    </row>
    <row r="22" spans="1:7">
      <c r="A22" s="3" t="s">
        <v>403</v>
      </c>
    </row>
    <row r="23" spans="1:7">
      <c r="A23" s="4" t="s">
        <v>413</v>
      </c>
      <c r="F23" s="7" t="n">
        <v>32200</v>
      </c>
    </row>
    <row r="24" spans="1:7">
      <c r="A24" s="4" t="s">
        <v>414</v>
      </c>
      <c r="C24" s="4" t="s">
        <v>3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7</v>
      </c>
      <c r="B1" s="2" t="s">
        <v>1</v>
      </c>
    </row>
    <row r="2" spans="1:4">
      <c r="B2" s="2" t="s">
        <v>29</v>
      </c>
      <c r="C2" s="2" t="s">
        <v>30</v>
      </c>
      <c r="D2" s="2" t="s">
        <v>77</v>
      </c>
    </row>
    <row r="3" spans="1:4">
      <c r="A3" s="3" t="s">
        <v>160</v>
      </c>
    </row>
    <row r="4" spans="1:4">
      <c r="A4" s="4" t="s">
        <v>418</v>
      </c>
      <c r="B4" s="7" t="n">
        <v>13728</v>
      </c>
      <c r="C4" s="7" t="n">
        <v>6805</v>
      </c>
      <c r="D4" s="7" t="n">
        <v>15571</v>
      </c>
    </row>
    <row r="5" spans="1:4">
      <c r="A5" s="4" t="s">
        <v>404</v>
      </c>
      <c r="B5" s="6" t="n">
        <v>18743</v>
      </c>
      <c r="C5" s="6" t="n">
        <v>6440</v>
      </c>
      <c r="D5" s="6" t="n">
        <v>28580</v>
      </c>
    </row>
    <row r="6" spans="1:4">
      <c r="A6" s="4" t="s">
        <v>419</v>
      </c>
      <c r="B6" s="6" t="n">
        <v>10</v>
      </c>
      <c r="C6" s="6" t="n">
        <v>255</v>
      </c>
      <c r="D6" s="6" t="n">
        <v>181</v>
      </c>
    </row>
    <row r="7" spans="1:4">
      <c r="A7" s="4" t="s">
        <v>420</v>
      </c>
      <c r="B7" s="6" t="n">
        <v>13</v>
      </c>
      <c r="C7" s="6" t="n">
        <v>228</v>
      </c>
      <c r="D7" s="6" t="n">
        <v>306</v>
      </c>
    </row>
    <row r="8" spans="1:4">
      <c r="A8" s="4" t="s">
        <v>421</v>
      </c>
      <c r="D8" s="6" t="n">
        <v>322</v>
      </c>
    </row>
    <row r="9" spans="1:4">
      <c r="A9" s="4" t="s">
        <v>422</v>
      </c>
      <c r="B9" s="7" t="n">
        <v>-32494</v>
      </c>
      <c r="D9" s="6" t="n">
        <v>-38155</v>
      </c>
    </row>
    <row r="10" spans="1:4">
      <c r="A10" s="4" t="s">
        <v>101</v>
      </c>
      <c r="C10" s="7" t="n">
        <v>13728</v>
      </c>
      <c r="D10" s="7" t="n">
        <v>68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9</v>
      </c>
      <c r="C2" s="2" t="s">
        <v>30</v>
      </c>
      <c r="D2" s="2" t="s">
        <v>77</v>
      </c>
    </row>
    <row r="3" spans="1:4">
      <c r="A3" s="3" t="s">
        <v>78</v>
      </c>
    </row>
    <row r="4" spans="1:4">
      <c r="A4" s="4" t="s">
        <v>79</v>
      </c>
      <c r="B4" s="7" t="n">
        <v>33170</v>
      </c>
      <c r="C4" s="7" t="n">
        <v>27760</v>
      </c>
      <c r="D4" s="7" t="n">
        <v>21980</v>
      </c>
    </row>
    <row r="5" spans="1:4">
      <c r="A5" s="3" t="s">
        <v>80</v>
      </c>
    </row>
    <row r="6" spans="1:4">
      <c r="A6" s="4" t="s">
        <v>81</v>
      </c>
      <c r="B6" s="6" t="n">
        <v>-4725</v>
      </c>
      <c r="C6" s="6" t="n">
        <v>-10030</v>
      </c>
      <c r="D6" s="6" t="n">
        <v>-3817</v>
      </c>
    </row>
    <row r="7" spans="1:4">
      <c r="A7" s="4" t="s">
        <v>82</v>
      </c>
      <c r="B7" s="6" t="n">
        <v>-13188</v>
      </c>
      <c r="C7" s="6" t="n">
        <v>-11064</v>
      </c>
      <c r="D7" s="6" t="n">
        <v>-10220</v>
      </c>
    </row>
    <row r="8" spans="1:4">
      <c r="A8" s="4" t="s">
        <v>83</v>
      </c>
      <c r="B8" s="6" t="n">
        <v>-1773</v>
      </c>
      <c r="C8" s="6" t="n">
        <v>-93</v>
      </c>
      <c r="D8" s="6" t="n">
        <v>-173</v>
      </c>
    </row>
    <row r="9" spans="1:4">
      <c r="A9" s="4" t="s">
        <v>84</v>
      </c>
      <c r="B9" s="6" t="n">
        <v>-577</v>
      </c>
      <c r="C9" s="6" t="n">
        <v>-611</v>
      </c>
      <c r="D9" s="6" t="n">
        <v>-468</v>
      </c>
    </row>
    <row r="10" spans="1:4">
      <c r="A10" s="4" t="s">
        <v>85</v>
      </c>
      <c r="B10" s="6" t="n">
        <v>-1061</v>
      </c>
      <c r="C10" s="6" t="n">
        <v>-922</v>
      </c>
      <c r="D10" s="6" t="n">
        <v>-823</v>
      </c>
    </row>
    <row r="11" spans="1:4">
      <c r="A11" s="4" t="s">
        <v>86</v>
      </c>
      <c r="B11" s="6" t="n">
        <v>-174</v>
      </c>
      <c r="C11" s="6" t="n">
        <v>-203</v>
      </c>
      <c r="D11" s="6" t="n">
        <v>-157</v>
      </c>
    </row>
    <row r="12" spans="1:4">
      <c r="A12" s="4" t="s">
        <v>87</v>
      </c>
      <c r="B12" s="6" t="n">
        <v>-5710</v>
      </c>
      <c r="C12" s="6" t="n">
        <v>-5446</v>
      </c>
      <c r="D12" s="6" t="n">
        <v>-4520</v>
      </c>
    </row>
    <row r="13" spans="1:4">
      <c r="A13" s="4" t="s">
        <v>88</v>
      </c>
      <c r="C13" s="6" t="n">
        <v>-16930</v>
      </c>
    </row>
    <row r="14" spans="1:4">
      <c r="A14" s="4" t="s">
        <v>89</v>
      </c>
      <c r="B14" s="6" t="n">
        <v>5962</v>
      </c>
      <c r="C14" s="6" t="n">
        <v>-17539</v>
      </c>
      <c r="D14" s="6" t="n">
        <v>1802</v>
      </c>
    </row>
    <row r="15" spans="1:4">
      <c r="A15" s="3" t="s">
        <v>90</v>
      </c>
    </row>
    <row r="16" spans="1:4">
      <c r="A16" s="4" t="s">
        <v>91</v>
      </c>
      <c r="B16" s="6" t="n">
        <v>74</v>
      </c>
      <c r="D16" s="6" t="n">
        <v>192</v>
      </c>
    </row>
    <row r="17" spans="1:4">
      <c r="A17" s="4" t="s">
        <v>92</v>
      </c>
      <c r="B17" s="6" t="n">
        <v>-2531</v>
      </c>
      <c r="C17" s="6" t="n">
        <v>-1704</v>
      </c>
      <c r="D17" s="6" t="n">
        <v>-402</v>
      </c>
    </row>
    <row r="18" spans="1:4">
      <c r="A18" s="4" t="s">
        <v>93</v>
      </c>
      <c r="B18" s="6" t="n">
        <v>-2457</v>
      </c>
      <c r="C18" s="6" t="n">
        <v>-1704</v>
      </c>
      <c r="D18" s="6" t="n">
        <v>-210</v>
      </c>
    </row>
    <row r="19" spans="1:4">
      <c r="A19" s="4" t="s">
        <v>94</v>
      </c>
      <c r="B19" s="6" t="n">
        <v>3505</v>
      </c>
      <c r="C19" s="6" t="n">
        <v>-19243</v>
      </c>
      <c r="D19" s="6" t="n">
        <v>1592</v>
      </c>
    </row>
    <row r="20" spans="1:4">
      <c r="A20" s="4" t="s">
        <v>95</v>
      </c>
      <c r="B20" s="7" t="n">
        <v>3505</v>
      </c>
      <c r="C20" s="7" t="n">
        <v>-19243</v>
      </c>
      <c r="D20" s="7" t="n">
        <v>1592</v>
      </c>
    </row>
    <row r="21" spans="1:4">
      <c r="A21" s="4" t="s">
        <v>96</v>
      </c>
      <c r="B21" s="9" t="n">
        <v>0.19</v>
      </c>
      <c r="C21" s="9" t="n">
        <v>-1.05</v>
      </c>
      <c r="D21" s="9" t="n">
        <v>0.09</v>
      </c>
    </row>
    <row r="22" spans="1:4">
      <c r="A22" s="4" t="s">
        <v>97</v>
      </c>
      <c r="B22" s="9" t="n">
        <v>0.19</v>
      </c>
    </row>
    <row r="23" spans="1:4">
      <c r="A23" s="4" t="s">
        <v>98</v>
      </c>
      <c r="B23" s="6" t="n">
        <v>18244671</v>
      </c>
      <c r="C23" s="6" t="n">
        <v>18244671</v>
      </c>
      <c r="D23" s="6" t="n">
        <v>18244671</v>
      </c>
    </row>
    <row r="24" spans="1:4">
      <c r="A24" s="4" t="s">
        <v>99</v>
      </c>
      <c r="B24" s="6" t="n">
        <v>18277893</v>
      </c>
      <c r="C24" s="6" t="n">
        <v>18244671</v>
      </c>
      <c r="D24" s="6" t="n">
        <v>18244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23</v>
      </c>
      <c r="B1" s="2" t="s">
        <v>1</v>
      </c>
    </row>
    <row r="2" spans="1:4">
      <c r="B2" s="2" t="s">
        <v>29</v>
      </c>
      <c r="C2" s="2" t="s">
        <v>30</v>
      </c>
      <c r="D2" s="2" t="s">
        <v>77</v>
      </c>
    </row>
    <row r="3" spans="1:4">
      <c r="A3" s="3" t="s">
        <v>282</v>
      </c>
    </row>
    <row r="4" spans="1:4">
      <c r="A4" s="4" t="s">
        <v>418</v>
      </c>
      <c r="B4" s="7" t="n">
        <v>117445</v>
      </c>
    </row>
    <row r="5" spans="1:4">
      <c r="A5" s="4" t="s">
        <v>87</v>
      </c>
      <c r="B5" s="6" t="n">
        <v>-5710</v>
      </c>
      <c r="C5" s="7" t="n">
        <v>-5446</v>
      </c>
      <c r="D5" s="7" t="n">
        <v>-4520</v>
      </c>
    </row>
    <row r="6" spans="1:4">
      <c r="A6" s="4" t="s">
        <v>122</v>
      </c>
      <c r="C6" s="6" t="n">
        <v>-16930</v>
      </c>
    </row>
    <row r="7" spans="1:4">
      <c r="A7" s="4" t="s">
        <v>424</v>
      </c>
      <c r="B7" s="6" t="n">
        <v>32494</v>
      </c>
      <c r="D7" s="6" t="n">
        <v>38155</v>
      </c>
    </row>
    <row r="8" spans="1:4">
      <c r="A8" s="4" t="s">
        <v>425</v>
      </c>
      <c r="B8" s="6" t="n">
        <v>130501</v>
      </c>
      <c r="C8" s="6" t="n">
        <v>117445</v>
      </c>
    </row>
    <row r="9" spans="1:4">
      <c r="A9" s="4" t="s">
        <v>426</v>
      </c>
    </row>
    <row r="10" spans="1:4">
      <c r="A10" s="3" t="s">
        <v>282</v>
      </c>
    </row>
    <row r="11" spans="1:4">
      <c r="A11" s="4" t="s">
        <v>418</v>
      </c>
      <c r="B11" s="6" t="n">
        <v>127208</v>
      </c>
      <c r="C11" s="6" t="n">
        <v>143505</v>
      </c>
      <c r="D11" s="6" t="n">
        <v>105350</v>
      </c>
    </row>
    <row r="12" spans="1:4">
      <c r="A12" s="4" t="s">
        <v>132</v>
      </c>
      <c r="C12" s="6" t="n">
        <v>233</v>
      </c>
    </row>
    <row r="13" spans="1:4">
      <c r="A13" s="4" t="s">
        <v>122</v>
      </c>
      <c r="C13" s="6" t="n">
        <v>-16530</v>
      </c>
    </row>
    <row r="14" spans="1:4">
      <c r="A14" s="4" t="s">
        <v>424</v>
      </c>
      <c r="B14" s="6" t="n">
        <v>32494</v>
      </c>
      <c r="D14" s="6" t="n">
        <v>38155</v>
      </c>
    </row>
    <row r="15" spans="1:4">
      <c r="A15" s="4" t="s">
        <v>425</v>
      </c>
      <c r="B15" s="6" t="n">
        <v>159702</v>
      </c>
      <c r="C15" s="6" t="n">
        <v>127208</v>
      </c>
      <c r="D15" s="6" t="n">
        <v>143505</v>
      </c>
    </row>
    <row r="16" spans="1:4">
      <c r="A16" s="4" t="s">
        <v>427</v>
      </c>
    </row>
    <row r="17" spans="1:4">
      <c r="A17" s="3" t="s">
        <v>282</v>
      </c>
    </row>
    <row r="18" spans="1:4">
      <c r="A18" s="4" t="s">
        <v>418</v>
      </c>
      <c r="B18" s="6" t="n">
        <v>-23491</v>
      </c>
      <c r="C18" s="6" t="n">
        <v>-18045</v>
      </c>
      <c r="D18" s="6" t="n">
        <v>-13525</v>
      </c>
    </row>
    <row r="19" spans="1:4">
      <c r="A19" s="4" t="s">
        <v>87</v>
      </c>
      <c r="B19" s="6" t="n">
        <v>-5710</v>
      </c>
      <c r="C19" s="6" t="n">
        <v>-5446</v>
      </c>
      <c r="D19" s="6" t="n">
        <v>-4520</v>
      </c>
    </row>
    <row r="20" spans="1:4">
      <c r="A20" s="4" t="s">
        <v>425</v>
      </c>
      <c r="B20" s="6" t="n">
        <v>-29201</v>
      </c>
      <c r="C20" s="6" t="n">
        <v>-23491</v>
      </c>
      <c r="D20" s="6" t="n">
        <v>-18045</v>
      </c>
    </row>
    <row r="21" spans="1:4">
      <c r="A21" s="4" t="s">
        <v>428</v>
      </c>
    </row>
    <row r="22" spans="1:4">
      <c r="A22" s="3" t="s">
        <v>282</v>
      </c>
    </row>
    <row r="23" spans="1:4">
      <c r="A23" s="4" t="s">
        <v>418</v>
      </c>
      <c r="B23" s="6" t="n">
        <v>103717</v>
      </c>
      <c r="C23" s="6" t="n">
        <v>125460</v>
      </c>
      <c r="D23" s="6" t="n">
        <v>91825</v>
      </c>
    </row>
    <row r="24" spans="1:4">
      <c r="A24" s="4" t="s">
        <v>132</v>
      </c>
      <c r="C24" s="6" t="n">
        <v>233</v>
      </c>
    </row>
    <row r="25" spans="1:4">
      <c r="A25" s="4" t="s">
        <v>87</v>
      </c>
      <c r="B25" s="6" t="n">
        <v>-5710</v>
      </c>
      <c r="C25" s="6" t="n">
        <v>-5446</v>
      </c>
      <c r="D25" s="6" t="n">
        <v>-4520</v>
      </c>
    </row>
    <row r="26" spans="1:4">
      <c r="A26" s="4" t="s">
        <v>122</v>
      </c>
      <c r="C26" s="6" t="n">
        <v>-16530</v>
      </c>
    </row>
    <row r="27" spans="1:4">
      <c r="A27" s="4" t="s">
        <v>424</v>
      </c>
      <c r="B27" s="6" t="n">
        <v>32494</v>
      </c>
      <c r="D27" s="6" t="n">
        <v>38155</v>
      </c>
    </row>
    <row r="28" spans="1:4">
      <c r="A28" s="4" t="s">
        <v>425</v>
      </c>
      <c r="B28" s="7" t="n">
        <v>130501</v>
      </c>
      <c r="C28" s="7" t="n">
        <v>103717</v>
      </c>
      <c r="D28" s="7" t="n">
        <v>1254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r="A1" s="1" t="s">
        <v>429</v>
      </c>
      <c r="B1" s="2" t="s">
        <v>430</v>
      </c>
      <c r="C1" s="2" t="s">
        <v>400</v>
      </c>
      <c r="D1" s="2" t="s">
        <v>29</v>
      </c>
      <c r="E1" s="2" t="s">
        <v>30</v>
      </c>
      <c r="F1" s="2" t="s">
        <v>77</v>
      </c>
    </row>
    <row r="2" spans="1:6">
      <c r="A2" s="3" t="s">
        <v>282</v>
      </c>
    </row>
    <row r="3" spans="1:6">
      <c r="A3" s="4" t="s">
        <v>431</v>
      </c>
      <c r="E3" s="7" t="n">
        <v>233</v>
      </c>
    </row>
    <row r="4" spans="1:6">
      <c r="A4" s="4" t="s">
        <v>432</v>
      </c>
      <c r="E4" s="6" t="n">
        <v>16930</v>
      </c>
    </row>
    <row r="5" spans="1:6">
      <c r="A5" s="4" t="s">
        <v>433</v>
      </c>
    </row>
    <row r="6" spans="1:6">
      <c r="A6" s="3" t="s">
        <v>282</v>
      </c>
    </row>
    <row r="7" spans="1:6">
      <c r="A7" s="4" t="s">
        <v>432</v>
      </c>
      <c r="E7" s="6" t="n">
        <v>16930</v>
      </c>
    </row>
    <row r="8" spans="1:6">
      <c r="A8" s="4" t="s">
        <v>405</v>
      </c>
    </row>
    <row r="9" spans="1:6">
      <c r="A9" s="3" t="s">
        <v>282</v>
      </c>
    </row>
    <row r="10" spans="1:6">
      <c r="A10" s="4" t="s">
        <v>431</v>
      </c>
      <c r="C10" s="7" t="n">
        <v>36920</v>
      </c>
      <c r="F10" s="7" t="n">
        <v>22141</v>
      </c>
    </row>
    <row r="11" spans="1:6">
      <c r="A11" s="4" t="s">
        <v>132</v>
      </c>
      <c r="C11" s="7" t="n">
        <v>1235</v>
      </c>
      <c r="F11" s="7" t="n">
        <v>444</v>
      </c>
    </row>
    <row r="12" spans="1:6">
      <c r="A12" s="4" t="s">
        <v>409</v>
      </c>
    </row>
    <row r="13" spans="1:6">
      <c r="A13" s="3" t="s">
        <v>282</v>
      </c>
    </row>
    <row r="14" spans="1:6">
      <c r="A14" s="4" t="s">
        <v>431</v>
      </c>
      <c r="B14" s="7" t="n">
        <v>31623</v>
      </c>
      <c r="D14" s="7" t="n">
        <v>18743</v>
      </c>
    </row>
    <row r="15" spans="1:6">
      <c r="A15" s="4" t="s">
        <v>132</v>
      </c>
      <c r="B15" s="7" t="n">
        <v>871</v>
      </c>
      <c r="D15" s="7" t="n">
        <v>23</v>
      </c>
    </row>
    <row r="16" spans="1:6">
      <c r="A16" s="4" t="s">
        <v>163</v>
      </c>
    </row>
    <row r="17" spans="1:6">
      <c r="A17" s="3" t="s">
        <v>282</v>
      </c>
    </row>
    <row r="18" spans="1:6">
      <c r="A18" s="4" t="s">
        <v>432</v>
      </c>
      <c r="E18" s="6" t="n">
        <v>16530</v>
      </c>
    </row>
    <row r="19" spans="1:6">
      <c r="A19" s="4" t="s">
        <v>434</v>
      </c>
    </row>
    <row r="20" spans="1:6">
      <c r="A20" s="3" t="s">
        <v>282</v>
      </c>
    </row>
    <row r="21" spans="1:6">
      <c r="A21" s="4" t="s">
        <v>432</v>
      </c>
      <c r="E21" s="7" t="n">
        <v>165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5</v>
      </c>
      <c r="B1" s="2" t="s">
        <v>1</v>
      </c>
    </row>
    <row r="2" spans="1:4">
      <c r="B2" s="2" t="s">
        <v>29</v>
      </c>
      <c r="C2" s="2" t="s">
        <v>30</v>
      </c>
      <c r="D2" s="2" t="s">
        <v>77</v>
      </c>
    </row>
    <row r="3" spans="1:4">
      <c r="A3" s="3" t="s">
        <v>436</v>
      </c>
    </row>
    <row r="4" spans="1:4">
      <c r="A4" s="4" t="s">
        <v>437</v>
      </c>
      <c r="B4" s="7" t="n">
        <v>122</v>
      </c>
      <c r="C4" s="7" t="n">
        <v>256</v>
      </c>
      <c r="D4" s="7" t="n">
        <v>413</v>
      </c>
    </row>
    <row r="5" spans="1:4">
      <c r="A5" s="4" t="s">
        <v>438</v>
      </c>
      <c r="B5" s="6" t="n">
        <v>888</v>
      </c>
      <c r="C5" s="6" t="n">
        <v>469</v>
      </c>
    </row>
    <row r="6" spans="1:4">
      <c r="A6" s="4" t="s">
        <v>439</v>
      </c>
      <c r="B6" s="6" t="n">
        <v>-174</v>
      </c>
      <c r="C6" s="6" t="n">
        <v>-203</v>
      </c>
      <c r="D6" s="6" t="n">
        <v>-157</v>
      </c>
    </row>
    <row r="7" spans="1:4">
      <c r="A7" s="4" t="s">
        <v>440</v>
      </c>
      <c r="C7" s="6" t="n">
        <v>-400</v>
      </c>
    </row>
    <row r="8" spans="1:4">
      <c r="A8" s="4" t="s">
        <v>441</v>
      </c>
      <c r="B8" s="7" t="n">
        <v>836</v>
      </c>
      <c r="C8" s="7" t="n">
        <v>122</v>
      </c>
      <c r="D8" s="7" t="n">
        <v>2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442</v>
      </c>
      <c r="B1" s="2" t="s">
        <v>1</v>
      </c>
    </row>
    <row r="2" spans="1:2">
      <c r="B2" s="2" t="s">
        <v>312</v>
      </c>
    </row>
    <row r="3" spans="1:2">
      <c r="A3" s="3" t="s">
        <v>443</v>
      </c>
    </row>
    <row r="4" spans="1:2">
      <c r="A4" s="4" t="s">
        <v>440</v>
      </c>
      <c r="B4" s="7" t="n">
        <v>400</v>
      </c>
    </row>
    <row r="5" spans="1:2">
      <c r="A5" s="4" t="s">
        <v>444</v>
      </c>
    </row>
    <row r="6" spans="1:2">
      <c r="A6" s="3" t="s">
        <v>443</v>
      </c>
    </row>
    <row r="7" spans="1:2">
      <c r="A7" s="4" t="s">
        <v>440</v>
      </c>
      <c r="B7" s="7" t="n">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45</v>
      </c>
      <c r="B1" s="2" t="s">
        <v>29</v>
      </c>
      <c r="C1" s="2" t="s">
        <v>30</v>
      </c>
      <c r="D1" s="2" t="s">
        <v>446</v>
      </c>
    </row>
    <row r="2" spans="1:4">
      <c r="A2" s="3" t="s">
        <v>447</v>
      </c>
    </row>
    <row r="3" spans="1:4">
      <c r="A3" s="4" t="s">
        <v>101</v>
      </c>
      <c r="B3" s="7" t="n">
        <v>81094</v>
      </c>
      <c r="C3" s="7" t="n">
        <v>66957</v>
      </c>
    </row>
    <row r="4" spans="1:4">
      <c r="A4" s="4" t="s">
        <v>448</v>
      </c>
      <c r="B4" s="6" t="n">
        <v>7263</v>
      </c>
      <c r="C4" s="6" t="n">
        <v>5663</v>
      </c>
    </row>
    <row r="5" spans="1:4">
      <c r="A5" s="4" t="s">
        <v>449</v>
      </c>
      <c r="B5" s="6" t="n">
        <v>-168</v>
      </c>
      <c r="C5" s="6" t="n">
        <v>-134</v>
      </c>
    </row>
    <row r="6" spans="1:4">
      <c r="A6" s="4" t="s">
        <v>450</v>
      </c>
      <c r="B6" s="6" t="n">
        <v>7095</v>
      </c>
      <c r="C6" s="6" t="n">
        <v>5529</v>
      </c>
    </row>
    <row r="7" spans="1:4">
      <c r="A7" s="4" t="s">
        <v>451</v>
      </c>
      <c r="B7" s="6" t="n">
        <v>73831</v>
      </c>
      <c r="C7" s="6" t="n">
        <v>61294</v>
      </c>
    </row>
    <row r="8" spans="1:4">
      <c r="A8" s="4" t="s">
        <v>452</v>
      </c>
      <c r="B8" s="6" t="n">
        <v>-375</v>
      </c>
      <c r="C8" s="6" t="n">
        <v>-303</v>
      </c>
    </row>
    <row r="9" spans="1:4">
      <c r="A9" s="4" t="s">
        <v>453</v>
      </c>
      <c r="B9" s="6" t="n">
        <v>73456</v>
      </c>
      <c r="C9" s="6" t="n">
        <v>60991</v>
      </c>
    </row>
    <row r="10" spans="1:4">
      <c r="A10" s="4" t="s">
        <v>454</v>
      </c>
    </row>
    <row r="11" spans="1:4">
      <c r="A11" s="3" t="s">
        <v>447</v>
      </c>
    </row>
    <row r="12" spans="1:4">
      <c r="A12" s="4" t="s">
        <v>101</v>
      </c>
      <c r="B12" s="6" t="n">
        <v>5268</v>
      </c>
      <c r="C12" s="6" t="n">
        <v>5728</v>
      </c>
    </row>
    <row r="13" spans="1:4">
      <c r="A13" s="4" t="s">
        <v>455</v>
      </c>
    </row>
    <row r="14" spans="1:4">
      <c r="A14" s="3" t="s">
        <v>447</v>
      </c>
    </row>
    <row r="15" spans="1:4">
      <c r="A15" s="4" t="s">
        <v>101</v>
      </c>
      <c r="B15" s="6" t="n">
        <v>5268</v>
      </c>
      <c r="C15" s="6" t="n">
        <v>5728</v>
      </c>
    </row>
    <row r="16" spans="1:4">
      <c r="A16" s="4" t="s">
        <v>456</v>
      </c>
    </row>
    <row r="17" spans="1:4">
      <c r="A17" s="3" t="s">
        <v>447</v>
      </c>
    </row>
    <row r="18" spans="1:4">
      <c r="A18" s="4" t="s">
        <v>101</v>
      </c>
      <c r="B18" s="6" t="n">
        <v>22490</v>
      </c>
      <c r="C18" s="6" t="n">
        <v>24630</v>
      </c>
    </row>
    <row r="19" spans="1:4">
      <c r="A19" s="4" t="s">
        <v>457</v>
      </c>
    </row>
    <row r="20" spans="1:4">
      <c r="A20" s="3" t="s">
        <v>447</v>
      </c>
    </row>
    <row r="21" spans="1:4">
      <c r="A21" s="4" t="s">
        <v>101</v>
      </c>
      <c r="B21" s="6" t="n">
        <v>9787</v>
      </c>
      <c r="C21" s="6" t="n">
        <v>11137</v>
      </c>
      <c r="D21" s="7" t="n">
        <v>11371</v>
      </c>
    </row>
    <row r="22" spans="1:4">
      <c r="A22" s="4" t="s">
        <v>412</v>
      </c>
    </row>
    <row r="23" spans="1:4">
      <c r="A23" s="3" t="s">
        <v>447</v>
      </c>
    </row>
    <row r="24" spans="1:4">
      <c r="A24" s="4" t="s">
        <v>101</v>
      </c>
      <c r="B24" s="6" t="n">
        <v>18481</v>
      </c>
      <c r="C24" s="7" t="n">
        <v>19734</v>
      </c>
    </row>
    <row r="25" spans="1:4">
      <c r="A25" s="4" t="s">
        <v>416</v>
      </c>
    </row>
    <row r="26" spans="1:4">
      <c r="A26" s="3" t="s">
        <v>447</v>
      </c>
    </row>
    <row r="27" spans="1:4">
      <c r="A27" s="4" t="s">
        <v>101</v>
      </c>
      <c r="B27" s="7" t="n">
        <v>19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N12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58</v>
      </c>
      <c r="B1" s="2" t="s">
        <v>459</v>
      </c>
      <c r="C1" s="2" t="s">
        <v>460</v>
      </c>
      <c r="D1" s="2" t="s">
        <v>357</v>
      </c>
      <c r="E1" s="2" t="s">
        <v>461</v>
      </c>
      <c r="F1" s="2" t="s">
        <v>462</v>
      </c>
      <c r="G1" s="2" t="s">
        <v>312</v>
      </c>
      <c r="H1" s="2" t="s">
        <v>463</v>
      </c>
      <c r="I1" s="2" t="s">
        <v>464</v>
      </c>
      <c r="J1" s="2" t="s">
        <v>465</v>
      </c>
      <c r="K1" s="2" t="s">
        <v>466</v>
      </c>
      <c r="L1" s="2" t="s">
        <v>467</v>
      </c>
      <c r="M1" s="2" t="s">
        <v>468</v>
      </c>
      <c r="N1" s="2" t="s">
        <v>469</v>
      </c>
    </row>
    <row r="2" spans="1:14">
      <c r="A2" s="3" t="s">
        <v>447</v>
      </c>
    </row>
    <row r="3" spans="1:14">
      <c r="A3" s="4" t="s">
        <v>470</v>
      </c>
      <c r="N3" s="7" t="n">
        <v>24560000</v>
      </c>
    </row>
    <row r="4" spans="1:14">
      <c r="A4" s="4" t="s">
        <v>471</v>
      </c>
      <c r="C4" s="7" t="n">
        <v>81094000</v>
      </c>
      <c r="G4" s="7" t="n">
        <v>66957000</v>
      </c>
    </row>
    <row r="5" spans="1:14">
      <c r="A5" s="4" t="s">
        <v>471</v>
      </c>
      <c r="C5" s="6" t="n">
        <v>81094000</v>
      </c>
      <c r="G5" s="6" t="n">
        <v>66957000</v>
      </c>
    </row>
    <row r="6" spans="1:14">
      <c r="A6" s="4" t="s">
        <v>454</v>
      </c>
    </row>
    <row r="7" spans="1:14">
      <c r="A7" s="3" t="s">
        <v>447</v>
      </c>
    </row>
    <row r="8" spans="1:14">
      <c r="A8" s="4" t="s">
        <v>471</v>
      </c>
      <c r="C8" s="7" t="n">
        <v>5268000</v>
      </c>
      <c r="G8" s="6" t="n">
        <v>5728000</v>
      </c>
    </row>
    <row r="9" spans="1:14">
      <c r="A9" s="4" t="s">
        <v>472</v>
      </c>
      <c r="C9" s="4" t="s">
        <v>473</v>
      </c>
    </row>
    <row r="10" spans="1:14">
      <c r="A10" s="4" t="s">
        <v>474</v>
      </c>
      <c r="C10" s="6" t="n">
        <v>9</v>
      </c>
    </row>
    <row r="11" spans="1:14">
      <c r="A11" s="4" t="s">
        <v>475</v>
      </c>
      <c r="C11" s="7" t="n">
        <v>230000</v>
      </c>
    </row>
    <row r="12" spans="1:14">
      <c r="A12" s="4" t="s">
        <v>476</v>
      </c>
      <c r="C12" s="4" t="s">
        <v>477</v>
      </c>
    </row>
    <row r="13" spans="1:14">
      <c r="A13" s="4" t="s">
        <v>478</v>
      </c>
      <c r="C13" s="7" t="n">
        <v>3198000</v>
      </c>
    </row>
    <row r="14" spans="1:14">
      <c r="A14" s="4" t="s">
        <v>479</v>
      </c>
      <c r="C14" s="4" t="s">
        <v>480</v>
      </c>
    </row>
    <row r="15" spans="1:14">
      <c r="A15" s="4" t="s">
        <v>481</v>
      </c>
      <c r="C15" s="4" t="s">
        <v>482</v>
      </c>
    </row>
    <row r="16" spans="1:14">
      <c r="A16" s="4" t="s">
        <v>471</v>
      </c>
      <c r="C16" s="7" t="n">
        <v>5268000</v>
      </c>
      <c r="G16" s="6" t="n">
        <v>5728000</v>
      </c>
    </row>
    <row r="17" spans="1:14">
      <c r="A17" s="4" t="s">
        <v>455</v>
      </c>
    </row>
    <row r="18" spans="1:14">
      <c r="A18" s="3" t="s">
        <v>447</v>
      </c>
    </row>
    <row r="19" spans="1:14">
      <c r="A19" s="4" t="s">
        <v>471</v>
      </c>
      <c r="C19" s="7" t="n">
        <v>5268000</v>
      </c>
      <c r="G19" s="6" t="n">
        <v>5728000</v>
      </c>
    </row>
    <row r="20" spans="1:14">
      <c r="A20" s="4" t="s">
        <v>472</v>
      </c>
      <c r="C20" s="4" t="s">
        <v>473</v>
      </c>
    </row>
    <row r="21" spans="1:14">
      <c r="A21" s="4" t="s">
        <v>474</v>
      </c>
      <c r="C21" s="6" t="n">
        <v>9</v>
      </c>
    </row>
    <row r="22" spans="1:14">
      <c r="A22" s="4" t="s">
        <v>475</v>
      </c>
      <c r="C22" s="7" t="n">
        <v>230000</v>
      </c>
    </row>
    <row r="23" spans="1:14">
      <c r="A23" s="4" t="s">
        <v>476</v>
      </c>
      <c r="C23" s="4" t="s">
        <v>477</v>
      </c>
    </row>
    <row r="24" spans="1:14">
      <c r="A24" s="4" t="s">
        <v>478</v>
      </c>
      <c r="C24" s="7" t="n">
        <v>3198000</v>
      </c>
    </row>
    <row r="25" spans="1:14">
      <c r="A25" s="4" t="s">
        <v>479</v>
      </c>
      <c r="C25" s="4" t="s">
        <v>480</v>
      </c>
    </row>
    <row r="26" spans="1:14">
      <c r="A26" s="4" t="s">
        <v>481</v>
      </c>
      <c r="C26" s="4" t="s">
        <v>482</v>
      </c>
    </row>
    <row r="27" spans="1:14">
      <c r="A27" s="4" t="s">
        <v>471</v>
      </c>
      <c r="C27" s="7" t="n">
        <v>5268000</v>
      </c>
      <c r="G27" s="6" t="n">
        <v>5728000</v>
      </c>
    </row>
    <row r="28" spans="1:14">
      <c r="A28" s="4" t="s">
        <v>456</v>
      </c>
    </row>
    <row r="29" spans="1:14">
      <c r="A29" s="3" t="s">
        <v>447</v>
      </c>
    </row>
    <row r="30" spans="1:14">
      <c r="A30" s="4" t="s">
        <v>471</v>
      </c>
      <c r="C30" s="7" t="n">
        <v>22490000</v>
      </c>
      <c r="G30" s="7" t="n">
        <v>24630000</v>
      </c>
    </row>
    <row r="31" spans="1:14">
      <c r="A31" s="4" t="s">
        <v>472</v>
      </c>
      <c r="C31" s="4" t="s">
        <v>483</v>
      </c>
    </row>
    <row r="32" spans="1:14">
      <c r="A32" s="4" t="s">
        <v>474</v>
      </c>
      <c r="C32" s="6" t="n">
        <v>9</v>
      </c>
    </row>
    <row r="33" spans="1:14">
      <c r="A33" s="4" t="s">
        <v>475</v>
      </c>
      <c r="C33" s="7" t="n">
        <v>1070000</v>
      </c>
    </row>
    <row r="34" spans="1:14">
      <c r="A34" s="4" t="s">
        <v>478</v>
      </c>
      <c r="F34" s="7" t="n">
        <v>12860000</v>
      </c>
    </row>
    <row r="35" spans="1:14">
      <c r="A35" s="4" t="s">
        <v>484</v>
      </c>
      <c r="M35" s="7" t="n">
        <v>41600000</v>
      </c>
    </row>
    <row r="36" spans="1:14">
      <c r="A36" s="4" t="s">
        <v>485</v>
      </c>
      <c r="G36" s="4" t="s">
        <v>486</v>
      </c>
    </row>
    <row r="37" spans="1:14">
      <c r="A37" s="4" t="s">
        <v>487</v>
      </c>
      <c r="C37" s="4" t="s">
        <v>488</v>
      </c>
    </row>
    <row r="38" spans="1:14">
      <c r="A38" s="4" t="s">
        <v>386</v>
      </c>
      <c r="C38" s="4" t="s">
        <v>489</v>
      </c>
    </row>
    <row r="39" spans="1:14">
      <c r="A39" s="4" t="s">
        <v>490</v>
      </c>
      <c r="C39" s="7" t="n">
        <v>4500000</v>
      </c>
    </row>
    <row r="40" spans="1:14">
      <c r="A40" s="4" t="s">
        <v>491</v>
      </c>
      <c r="C40" s="6" t="n">
        <v>750000</v>
      </c>
    </row>
    <row r="41" spans="1:14">
      <c r="A41" s="4" t="s">
        <v>492</v>
      </c>
      <c r="C41" s="7" t="n">
        <v>5000000</v>
      </c>
    </row>
    <row r="42" spans="1:14">
      <c r="A42" s="4" t="s">
        <v>493</v>
      </c>
      <c r="C42" s="6" t="n">
        <v>750000</v>
      </c>
    </row>
    <row r="43" spans="1:14">
      <c r="A43" s="4" t="s">
        <v>494</v>
      </c>
      <c r="C43" s="7" t="n">
        <v>2500000</v>
      </c>
    </row>
    <row r="44" spans="1:14">
      <c r="A44" s="4" t="s">
        <v>495</v>
      </c>
      <c r="C44" s="6" t="n">
        <v>10</v>
      </c>
    </row>
    <row r="45" spans="1:14">
      <c r="A45" s="4" t="s">
        <v>496</v>
      </c>
      <c r="C45" s="6" t="n">
        <v>500000</v>
      </c>
    </row>
    <row r="46" spans="1:14">
      <c r="A46" s="4" t="s">
        <v>471</v>
      </c>
      <c r="C46" s="7" t="n">
        <v>22490000</v>
      </c>
      <c r="G46" s="7" t="n">
        <v>24630000</v>
      </c>
    </row>
    <row r="47" spans="1:14">
      <c r="A47" s="4" t="s">
        <v>497</v>
      </c>
    </row>
    <row r="48" spans="1:14">
      <c r="A48" s="3" t="s">
        <v>447</v>
      </c>
    </row>
    <row r="49" spans="1:14">
      <c r="A49" s="4" t="s">
        <v>490</v>
      </c>
      <c r="E49" s="7" t="n">
        <v>4500000</v>
      </c>
    </row>
    <row r="50" spans="1:14">
      <c r="A50" s="4" t="s">
        <v>491</v>
      </c>
      <c r="E50" s="6" t="n">
        <v>750000</v>
      </c>
    </row>
    <row r="51" spans="1:14">
      <c r="A51" s="4" t="s">
        <v>498</v>
      </c>
    </row>
    <row r="52" spans="1:14">
      <c r="A52" s="3" t="s">
        <v>447</v>
      </c>
    </row>
    <row r="53" spans="1:14">
      <c r="A53" s="4" t="s">
        <v>470</v>
      </c>
      <c r="J53" s="7" t="n">
        <v>14000000</v>
      </c>
      <c r="K53" s="7" t="n">
        <v>16000000</v>
      </c>
    </row>
    <row r="54" spans="1:14">
      <c r="A54" s="4" t="s">
        <v>471</v>
      </c>
      <c r="B54" s="7" t="n">
        <v>11371000</v>
      </c>
      <c r="C54" s="7" t="n">
        <v>9787000</v>
      </c>
      <c r="G54" s="6" t="n">
        <v>11137000</v>
      </c>
    </row>
    <row r="55" spans="1:14">
      <c r="A55" s="4" t="s">
        <v>472</v>
      </c>
      <c r="C55" s="4" t="s">
        <v>499</v>
      </c>
    </row>
    <row r="56" spans="1:14">
      <c r="A56" s="4" t="s">
        <v>475</v>
      </c>
      <c r="C56" s="7" t="n">
        <v>338000</v>
      </c>
    </row>
    <row r="57" spans="1:14">
      <c r="A57" s="4" t="s">
        <v>476</v>
      </c>
      <c r="C57" s="4" t="s">
        <v>477</v>
      </c>
    </row>
    <row r="58" spans="1:14">
      <c r="A58" s="4" t="s">
        <v>478</v>
      </c>
      <c r="C58" s="7" t="n">
        <v>7759000</v>
      </c>
    </row>
    <row r="59" spans="1:14">
      <c r="A59" s="4" t="s">
        <v>479</v>
      </c>
      <c r="C59" s="4" t="s">
        <v>500</v>
      </c>
    </row>
    <row r="60" spans="1:14">
      <c r="A60" s="4" t="s">
        <v>484</v>
      </c>
      <c r="L60" s="7" t="n">
        <v>15000000</v>
      </c>
    </row>
    <row r="61" spans="1:14">
      <c r="A61" s="4" t="s">
        <v>386</v>
      </c>
      <c r="C61" s="4" t="s">
        <v>501</v>
      </c>
    </row>
    <row r="62" spans="1:14">
      <c r="A62" s="4" t="s">
        <v>490</v>
      </c>
      <c r="C62" s="7" t="n">
        <v>1000000</v>
      </c>
    </row>
    <row r="63" spans="1:14">
      <c r="A63" s="4" t="s">
        <v>471</v>
      </c>
      <c r="B63" s="6" t="n">
        <v>11371000</v>
      </c>
      <c r="C63" s="7" t="n">
        <v>9787000</v>
      </c>
      <c r="G63" s="6" t="n">
        <v>11137000</v>
      </c>
    </row>
    <row r="64" spans="1:14">
      <c r="A64" s="4" t="s">
        <v>502</v>
      </c>
      <c r="B64" s="7" t="n">
        <v>11371000</v>
      </c>
    </row>
    <row r="65" spans="1:14">
      <c r="A65" s="4" t="s">
        <v>503</v>
      </c>
      <c r="D65" s="7" t="n">
        <v>1114000</v>
      </c>
    </row>
    <row r="66" spans="1:14">
      <c r="A66" s="4" t="s">
        <v>504</v>
      </c>
      <c r="C66" s="4" t="s">
        <v>505</v>
      </c>
    </row>
    <row r="67" spans="1:14">
      <c r="A67" s="4" t="s">
        <v>506</v>
      </c>
      <c r="K67" s="4" t="s">
        <v>507</v>
      </c>
    </row>
    <row r="68" spans="1:14">
      <c r="A68" s="4" t="s">
        <v>508</v>
      </c>
      <c r="I68" s="7" t="n">
        <v>13500000</v>
      </c>
    </row>
    <row r="69" spans="1:14">
      <c r="A69" s="4" t="s">
        <v>509</v>
      </c>
      <c r="C69" s="4" t="s">
        <v>363</v>
      </c>
    </row>
    <row r="70" spans="1:14">
      <c r="A70" s="4" t="s">
        <v>510</v>
      </c>
      <c r="C70" s="6" t="n">
        <v>6</v>
      </c>
    </row>
    <row r="71" spans="1:14">
      <c r="A71" s="4" t="s">
        <v>511</v>
      </c>
      <c r="C71" s="4" t="s">
        <v>512</v>
      </c>
    </row>
    <row r="72" spans="1:14">
      <c r="A72" s="4" t="s">
        <v>513</v>
      </c>
      <c r="C72" s="4" t="s">
        <v>514</v>
      </c>
    </row>
    <row r="73" spans="1:14">
      <c r="A73" s="4" t="s">
        <v>515</v>
      </c>
    </row>
    <row r="74" spans="1:14">
      <c r="A74" s="3" t="s">
        <v>447</v>
      </c>
    </row>
    <row r="75" spans="1:14">
      <c r="A75" s="4" t="s">
        <v>487</v>
      </c>
      <c r="C75" s="4" t="s">
        <v>516</v>
      </c>
    </row>
    <row r="76" spans="1:14">
      <c r="A76" s="4" t="s">
        <v>517</v>
      </c>
    </row>
    <row r="77" spans="1:14">
      <c r="A77" s="3" t="s">
        <v>447</v>
      </c>
    </row>
    <row r="78" spans="1:14">
      <c r="A78" s="4" t="s">
        <v>470</v>
      </c>
      <c r="K78" s="7" t="n">
        <v>21300000</v>
      </c>
    </row>
    <row r="79" spans="1:14">
      <c r="A79" s="4" t="s">
        <v>471</v>
      </c>
      <c r="C79" s="7" t="n">
        <v>18481000</v>
      </c>
      <c r="G79" s="6" t="n">
        <v>19734000</v>
      </c>
    </row>
    <row r="80" spans="1:14">
      <c r="A80" s="4" t="s">
        <v>472</v>
      </c>
      <c r="C80" s="4" t="s">
        <v>499</v>
      </c>
    </row>
    <row r="81" spans="1:14">
      <c r="A81" s="4" t="s">
        <v>475</v>
      </c>
      <c r="C81" s="7" t="n">
        <v>313000</v>
      </c>
    </row>
    <row r="82" spans="1:14">
      <c r="A82" s="4" t="s">
        <v>476</v>
      </c>
      <c r="C82" s="4" t="s">
        <v>518</v>
      </c>
    </row>
    <row r="83" spans="1:14">
      <c r="A83" s="4" t="s">
        <v>478</v>
      </c>
      <c r="C83" s="7" t="n">
        <v>15038000</v>
      </c>
    </row>
    <row r="84" spans="1:14">
      <c r="A84" s="4" t="s">
        <v>479</v>
      </c>
      <c r="C84" s="4" t="s">
        <v>519</v>
      </c>
    </row>
    <row r="85" spans="1:14">
      <c r="A85" s="4" t="s">
        <v>386</v>
      </c>
      <c r="C85" s="4" t="s">
        <v>520</v>
      </c>
    </row>
    <row r="86" spans="1:14">
      <c r="A86" s="4" t="s">
        <v>471</v>
      </c>
      <c r="C86" s="7" t="n">
        <v>18481000</v>
      </c>
      <c r="G86" s="7" t="n">
        <v>19734000</v>
      </c>
    </row>
    <row r="87" spans="1:14">
      <c r="A87" s="4" t="s">
        <v>504</v>
      </c>
      <c r="C87" s="4" t="s">
        <v>521</v>
      </c>
    </row>
    <row r="88" spans="1:14">
      <c r="A88" s="4" t="s">
        <v>506</v>
      </c>
      <c r="K88" s="4" t="s">
        <v>507</v>
      </c>
    </row>
    <row r="89" spans="1:14">
      <c r="A89" s="4" t="s">
        <v>508</v>
      </c>
      <c r="H89" s="7" t="n">
        <v>21300000</v>
      </c>
    </row>
    <row r="90" spans="1:14">
      <c r="A90" s="4" t="s">
        <v>509</v>
      </c>
      <c r="C90" s="4" t="s">
        <v>363</v>
      </c>
    </row>
    <row r="91" spans="1:14">
      <c r="A91" s="4" t="s">
        <v>510</v>
      </c>
      <c r="C91" s="6" t="n">
        <v>11</v>
      </c>
    </row>
    <row r="92" spans="1:14">
      <c r="A92" s="4" t="s">
        <v>522</v>
      </c>
    </row>
    <row r="93" spans="1:14">
      <c r="A93" s="3" t="s">
        <v>447</v>
      </c>
    </row>
    <row r="94" spans="1:14">
      <c r="A94" s="4" t="s">
        <v>487</v>
      </c>
      <c r="C94" s="4" t="s">
        <v>516</v>
      </c>
    </row>
    <row r="95" spans="1:14">
      <c r="A95" s="4" t="s">
        <v>523</v>
      </c>
    </row>
    <row r="96" spans="1:14">
      <c r="A96" s="3" t="s">
        <v>447</v>
      </c>
    </row>
    <row r="97" spans="1:14">
      <c r="A97" s="4" t="s">
        <v>490</v>
      </c>
      <c r="C97" s="7" t="n">
        <v>1000000</v>
      </c>
    </row>
    <row r="98" spans="1:14">
      <c r="A98" s="4" t="s">
        <v>511</v>
      </c>
      <c r="C98" s="4" t="s">
        <v>512</v>
      </c>
    </row>
    <row r="99" spans="1:14">
      <c r="A99" s="4" t="s">
        <v>513</v>
      </c>
      <c r="C99" s="4" t="s">
        <v>514</v>
      </c>
    </row>
    <row r="100" spans="1:14">
      <c r="A100" s="4" t="s">
        <v>524</v>
      </c>
    </row>
    <row r="101" spans="1:14">
      <c r="A101" s="3" t="s">
        <v>447</v>
      </c>
    </row>
    <row r="102" spans="1:14">
      <c r="A102" s="4" t="s">
        <v>471</v>
      </c>
      <c r="C102" s="7" t="n">
        <v>19800000</v>
      </c>
    </row>
    <row r="103" spans="1:14">
      <c r="A103" s="4" t="s">
        <v>472</v>
      </c>
      <c r="C103" s="4" t="s">
        <v>499</v>
      </c>
    </row>
    <row r="104" spans="1:14">
      <c r="A104" s="4" t="s">
        <v>478</v>
      </c>
      <c r="C104" s="7" t="n">
        <v>11800000</v>
      </c>
    </row>
    <row r="105" spans="1:14">
      <c r="A105" s="4" t="s">
        <v>479</v>
      </c>
      <c r="C105" s="4" t="s">
        <v>525</v>
      </c>
    </row>
    <row r="106" spans="1:14">
      <c r="A106" s="4" t="s">
        <v>484</v>
      </c>
      <c r="C106" s="7" t="n">
        <v>21000000</v>
      </c>
    </row>
    <row r="107" spans="1:14">
      <c r="A107" s="4" t="s">
        <v>491</v>
      </c>
      <c r="C107" s="6" t="n">
        <v>750</v>
      </c>
    </row>
    <row r="108" spans="1:14">
      <c r="A108" s="4" t="s">
        <v>471</v>
      </c>
      <c r="C108" s="7" t="n">
        <v>19800000</v>
      </c>
    </row>
    <row r="109" spans="1:14">
      <c r="A109" s="4" t="s">
        <v>513</v>
      </c>
      <c r="C109" s="4" t="s">
        <v>526</v>
      </c>
    </row>
    <row r="110" spans="1:14">
      <c r="A110" s="4" t="s">
        <v>527</v>
      </c>
      <c r="C110" s="4" t="s">
        <v>528</v>
      </c>
    </row>
    <row r="111" spans="1:14">
      <c r="A111" s="4" t="s">
        <v>529</v>
      </c>
    </row>
    <row r="112" spans="1:14">
      <c r="A112" s="3" t="s">
        <v>447</v>
      </c>
    </row>
    <row r="113" spans="1:14">
      <c r="A113" s="4" t="s">
        <v>475</v>
      </c>
      <c r="C113" s="7" t="n">
        <v>400000</v>
      </c>
    </row>
    <row r="114" spans="1:14">
      <c r="A114" s="4" t="s">
        <v>476</v>
      </c>
      <c r="C114" s="4" t="s">
        <v>530</v>
      </c>
    </row>
    <row r="115" spans="1:14">
      <c r="A115" s="4" t="s">
        <v>510</v>
      </c>
      <c r="C115" s="6" t="n">
        <v>5</v>
      </c>
    </row>
    <row r="116" spans="1:14">
      <c r="A116" s="4" t="s">
        <v>531</v>
      </c>
    </row>
    <row r="117" spans="1:14">
      <c r="A117" s="3" t="s">
        <v>447</v>
      </c>
    </row>
    <row r="118" spans="1:14">
      <c r="A118" s="4" t="s">
        <v>475</v>
      </c>
      <c r="C118" s="7" t="n">
        <v>300000</v>
      </c>
    </row>
    <row r="119" spans="1:14">
      <c r="A119" s="4" t="s">
        <v>510</v>
      </c>
      <c r="C119" s="6" t="n">
        <v>20</v>
      </c>
    </row>
    <row r="120" spans="1:14">
      <c r="A120" s="4" t="s">
        <v>532</v>
      </c>
    </row>
    <row r="121" spans="1:14">
      <c r="A121" s="3" t="s">
        <v>447</v>
      </c>
    </row>
    <row r="122" spans="1:14">
      <c r="A122" s="4" t="s">
        <v>487</v>
      </c>
      <c r="C122" s="4" t="s">
        <v>5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9</v>
      </c>
      <c r="C1" s="2" t="s">
        <v>30</v>
      </c>
    </row>
    <row r="2" spans="1:3">
      <c r="A2" s="3" t="s">
        <v>535</v>
      </c>
    </row>
    <row r="3" spans="1:3">
      <c r="A3" s="6" t="n">
        <v>2016</v>
      </c>
      <c r="B3" s="7" t="n">
        <v>7263</v>
      </c>
    </row>
    <row r="4" spans="1:3">
      <c r="A4" s="6" t="n">
        <v>2017</v>
      </c>
      <c r="B4" s="6" t="n">
        <v>14050</v>
      </c>
    </row>
    <row r="5" spans="1:3">
      <c r="A5" s="6" t="n">
        <v>2018</v>
      </c>
      <c r="B5" s="6" t="n">
        <v>20235</v>
      </c>
    </row>
    <row r="6" spans="1:3">
      <c r="A6" s="6" t="n">
        <v>2019</v>
      </c>
      <c r="B6" s="6" t="n">
        <v>4260</v>
      </c>
    </row>
    <row r="7" spans="1:3">
      <c r="A7" s="6" t="n">
        <v>2020</v>
      </c>
      <c r="B7" s="6" t="n">
        <v>21986</v>
      </c>
    </row>
    <row r="8" spans="1:3">
      <c r="A8" s="4" t="s">
        <v>536</v>
      </c>
      <c r="B8" s="6" t="n">
        <v>13300</v>
      </c>
    </row>
    <row r="9" spans="1:3">
      <c r="A9" s="4" t="s">
        <v>101</v>
      </c>
      <c r="B9" s="7" t="n">
        <v>81094</v>
      </c>
      <c r="C9" s="7" t="n">
        <v>669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37</v>
      </c>
      <c r="B1" s="2" t="s">
        <v>1</v>
      </c>
    </row>
    <row r="2" spans="1:4">
      <c r="B2" s="2" t="s">
        <v>29</v>
      </c>
      <c r="C2" s="2" t="s">
        <v>30</v>
      </c>
      <c r="D2" s="2" t="s">
        <v>77</v>
      </c>
    </row>
    <row r="3" spans="1:4">
      <c r="A3" s="3" t="s">
        <v>535</v>
      </c>
    </row>
    <row r="4" spans="1:4">
      <c r="A4" s="4" t="s">
        <v>538</v>
      </c>
      <c r="B4" s="7" t="n">
        <v>2359</v>
      </c>
      <c r="C4" s="7" t="n">
        <v>1796</v>
      </c>
      <c r="D4" s="7" t="n">
        <v>1460</v>
      </c>
    </row>
    <row r="5" spans="1:4">
      <c r="A5" s="4" t="s">
        <v>539</v>
      </c>
      <c r="B5" s="7" t="n">
        <v>13</v>
      </c>
      <c r="C5" s="7" t="n">
        <v>228</v>
      </c>
      <c r="D5" s="7" t="n">
        <v>306</v>
      </c>
    </row>
    <row r="6" spans="1:4">
      <c r="A6" s="4" t="s">
        <v>540</v>
      </c>
      <c r="B6" s="4" t="s">
        <v>541</v>
      </c>
      <c r="C6" s="4" t="s">
        <v>542</v>
      </c>
      <c r="D6" s="4" t="s">
        <v>5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4</v>
      </c>
      <c r="B1" s="2" t="s">
        <v>545</v>
      </c>
      <c r="C1" s="2" t="s">
        <v>29</v>
      </c>
      <c r="D1" s="2" t="s">
        <v>30</v>
      </c>
      <c r="E1" s="2" t="s">
        <v>77</v>
      </c>
    </row>
    <row r="2" spans="1:5">
      <c r="A2" s="3" t="s">
        <v>546</v>
      </c>
    </row>
    <row r="3" spans="1:5">
      <c r="A3" s="4" t="s">
        <v>73</v>
      </c>
      <c r="C3" s="6" t="n">
        <v>450000000</v>
      </c>
      <c r="D3" s="6" t="n">
        <v>450000000</v>
      </c>
    </row>
    <row r="4" spans="1:5">
      <c r="A4" s="4" t="s">
        <v>72</v>
      </c>
      <c r="C4" s="8" t="n">
        <v>0.001</v>
      </c>
      <c r="D4" s="8" t="n">
        <v>0.001</v>
      </c>
    </row>
    <row r="5" spans="1:5">
      <c r="A5" s="4" t="s">
        <v>70</v>
      </c>
      <c r="C5" s="6" t="n">
        <v>50000000</v>
      </c>
      <c r="D5" s="6" t="n">
        <v>50000000</v>
      </c>
    </row>
    <row r="6" spans="1:5">
      <c r="A6" s="4" t="s">
        <v>69</v>
      </c>
      <c r="C6" s="8" t="n">
        <v>0.001</v>
      </c>
      <c r="D6" s="8" t="n">
        <v>0.001</v>
      </c>
    </row>
    <row r="7" spans="1:5">
      <c r="A7" s="4" t="s">
        <v>74</v>
      </c>
      <c r="C7" s="6" t="n">
        <v>18244671</v>
      </c>
      <c r="D7" s="6" t="n">
        <v>0</v>
      </c>
    </row>
    <row r="8" spans="1:5">
      <c r="A8" s="4" t="s">
        <v>547</v>
      </c>
      <c r="B8" s="12" t="n">
        <v>1.0667</v>
      </c>
    </row>
    <row r="9" spans="1:5">
      <c r="A9" s="4" t="s">
        <v>548</v>
      </c>
      <c r="D9" s="7" t="n">
        <v>18824000</v>
      </c>
      <c r="E9" s="7" t="n">
        <v>22247000</v>
      </c>
    </row>
    <row r="10" spans="1:5">
      <c r="A10" s="4" t="s">
        <v>549</v>
      </c>
      <c r="D10" s="6" t="n">
        <v>12400000</v>
      </c>
      <c r="E10" s="6" t="n">
        <v>10257000</v>
      </c>
    </row>
    <row r="11" spans="1:5">
      <c r="A11" s="4" t="s">
        <v>550</v>
      </c>
      <c r="C11" s="7" t="n">
        <v>3080000</v>
      </c>
    </row>
    <row r="12" spans="1:5">
      <c r="A12" s="4" t="s">
        <v>551</v>
      </c>
      <c r="C12" s="6" t="n">
        <v>820000</v>
      </c>
    </row>
    <row r="13" spans="1:5">
      <c r="A13" s="4" t="s">
        <v>552</v>
      </c>
      <c r="C13" s="6" t="n">
        <v>1745000</v>
      </c>
    </row>
    <row r="14" spans="1:5">
      <c r="A14" s="4" t="s">
        <v>553</v>
      </c>
      <c r="C14" s="6" t="n">
        <v>1248000</v>
      </c>
      <c r="D14" s="6" t="n">
        <v>0</v>
      </c>
      <c r="E14" s="6" t="n">
        <v>13457000</v>
      </c>
    </row>
    <row r="15" spans="1:5">
      <c r="A15" s="4" t="s">
        <v>554</v>
      </c>
    </row>
    <row r="16" spans="1:5">
      <c r="A16" s="3" t="s">
        <v>546</v>
      </c>
    </row>
    <row r="17" spans="1:5">
      <c r="A17" s="4" t="s">
        <v>555</v>
      </c>
      <c r="B17" s="4" t="s">
        <v>556</v>
      </c>
    </row>
    <row r="18" spans="1:5">
      <c r="A18" s="4" t="s">
        <v>557</v>
      </c>
    </row>
    <row r="19" spans="1:5">
      <c r="A19" s="3" t="s">
        <v>546</v>
      </c>
    </row>
    <row r="20" spans="1:5">
      <c r="A20" s="4" t="s">
        <v>558</v>
      </c>
      <c r="C20" s="7" t="n">
        <v>143000</v>
      </c>
    </row>
    <row r="21" spans="1:5">
      <c r="A21" s="4" t="s">
        <v>559</v>
      </c>
    </row>
    <row r="22" spans="1:5">
      <c r="A22" s="3" t="s">
        <v>546</v>
      </c>
    </row>
    <row r="23" spans="1:5">
      <c r="A23" s="4" t="s">
        <v>560</v>
      </c>
      <c r="B23" s="6" t="n">
        <v>33222</v>
      </c>
      <c r="C23" s="6" t="n">
        <v>0</v>
      </c>
    </row>
    <row r="24" spans="1:5">
      <c r="A24" s="4" t="s">
        <v>561</v>
      </c>
    </row>
    <row r="25" spans="1:5">
      <c r="A25" s="3" t="s">
        <v>546</v>
      </c>
    </row>
    <row r="26" spans="1:5">
      <c r="A26" s="4" t="s">
        <v>562</v>
      </c>
      <c r="D26" s="6" t="n">
        <v>6424000</v>
      </c>
    </row>
    <row r="27" spans="1:5">
      <c r="A27" s="4" t="s">
        <v>563</v>
      </c>
    </row>
    <row r="28" spans="1:5">
      <c r="A28" s="3" t="s">
        <v>546</v>
      </c>
    </row>
    <row r="29" spans="1:5">
      <c r="A29" s="4" t="s">
        <v>562</v>
      </c>
      <c r="E29" s="6" t="n">
        <v>5550000</v>
      </c>
    </row>
    <row r="30" spans="1:5">
      <c r="A30" s="4" t="s">
        <v>564</v>
      </c>
    </row>
    <row r="31" spans="1:5">
      <c r="A31" s="3" t="s">
        <v>546</v>
      </c>
    </row>
    <row r="32" spans="1:5">
      <c r="A32" s="4" t="s">
        <v>562</v>
      </c>
      <c r="E32" s="6" t="n">
        <v>6440000</v>
      </c>
    </row>
    <row r="33" spans="1:5">
      <c r="A33" s="4" t="s">
        <v>565</v>
      </c>
    </row>
    <row r="34" spans="1:5">
      <c r="A34" s="3" t="s">
        <v>546</v>
      </c>
    </row>
    <row r="35" spans="1:5">
      <c r="A35" s="4" t="s">
        <v>562</v>
      </c>
      <c r="E35" s="7" t="n">
        <v>6440000</v>
      </c>
    </row>
    <row r="36" spans="1:5">
      <c r="A36" s="4" t="s">
        <v>566</v>
      </c>
    </row>
    <row r="37" spans="1:5">
      <c r="A37" s="3" t="s">
        <v>546</v>
      </c>
    </row>
    <row r="38" spans="1:5">
      <c r="A38" s="4" t="s">
        <v>562</v>
      </c>
      <c r="D38" s="7" t="n">
        <v>6424000</v>
      </c>
    </row>
    <row r="39" spans="1:5">
      <c r="A39" s="4" t="s">
        <v>274</v>
      </c>
    </row>
    <row r="40" spans="1:5">
      <c r="A40" s="3" t="s">
        <v>546</v>
      </c>
    </row>
    <row r="41" spans="1:5">
      <c r="A41" s="4" t="s">
        <v>113</v>
      </c>
      <c r="B41" s="6" t="n">
        <v>7002445</v>
      </c>
    </row>
    <row r="42" spans="1:5">
      <c r="A42" s="4" t="s">
        <v>567</v>
      </c>
    </row>
    <row r="43" spans="1:5">
      <c r="A43" s="3" t="s">
        <v>546</v>
      </c>
    </row>
    <row r="44" spans="1:5">
      <c r="A44" s="4" t="s">
        <v>113</v>
      </c>
      <c r="B44" s="6" t="n">
        <v>931761</v>
      </c>
    </row>
    <row r="45" spans="1:5">
      <c r="A45" s="4" t="s">
        <v>550</v>
      </c>
      <c r="C45" s="7" t="n">
        <v>625000</v>
      </c>
    </row>
    <row r="46" spans="1:5">
      <c r="A46" s="4" t="s">
        <v>568</v>
      </c>
    </row>
    <row r="47" spans="1:5">
      <c r="A47" s="3" t="s">
        <v>546</v>
      </c>
    </row>
    <row r="48" spans="1:5">
      <c r="A48" s="4" t="s">
        <v>113</v>
      </c>
      <c r="B48" s="6" t="n">
        <v>310465</v>
      </c>
    </row>
    <row r="49" spans="1:5">
      <c r="A49" s="4" t="s">
        <v>550</v>
      </c>
      <c r="C49" s="6" t="n">
        <v>1635000</v>
      </c>
    </row>
    <row r="50" spans="1:5">
      <c r="A50" s="4" t="s">
        <v>569</v>
      </c>
      <c r="C50" s="6" t="n">
        <v>300000</v>
      </c>
    </row>
    <row r="51" spans="1:5">
      <c r="A51" s="4" t="s">
        <v>570</v>
      </c>
      <c r="C51" s="7" t="n">
        <v>1335000</v>
      </c>
    </row>
    <row r="52" spans="1:5">
      <c r="A52" s="4" t="s">
        <v>274</v>
      </c>
    </row>
    <row r="53" spans="1:5">
      <c r="A53" s="3" t="s">
        <v>546</v>
      </c>
    </row>
    <row r="54" spans="1:5">
      <c r="A54" s="4" t="s">
        <v>74</v>
      </c>
      <c r="C54" s="6" t="n">
        <v>1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1</v>
      </c>
      <c r="B1" s="2" t="s">
        <v>1</v>
      </c>
    </row>
    <row r="2" spans="1:4">
      <c r="B2" s="2" t="s">
        <v>29</v>
      </c>
      <c r="C2" s="2" t="s">
        <v>30</v>
      </c>
      <c r="D2" s="2" t="s">
        <v>77</v>
      </c>
    </row>
    <row r="3" spans="1:4">
      <c r="A3" s="3" t="s">
        <v>176</v>
      </c>
    </row>
    <row r="4" spans="1:4">
      <c r="A4" s="4" t="s">
        <v>106</v>
      </c>
      <c r="B4" s="7" t="n">
        <v>3505</v>
      </c>
      <c r="C4" s="7" t="n">
        <v>-19243</v>
      </c>
      <c r="D4" s="7" t="n">
        <v>1592</v>
      </c>
    </row>
    <row r="5" spans="1:4">
      <c r="A5" s="4" t="s">
        <v>98</v>
      </c>
      <c r="B5" s="6" t="n">
        <v>18244671</v>
      </c>
      <c r="C5" s="6" t="n">
        <v>18244671</v>
      </c>
      <c r="D5" s="6" t="n">
        <v>18244671</v>
      </c>
    </row>
    <row r="6" spans="1:4">
      <c r="A6" s="4" t="s">
        <v>572</v>
      </c>
      <c r="B6" s="6" t="n">
        <v>33222</v>
      </c>
    </row>
    <row r="7" spans="1:4">
      <c r="A7" s="4" t="s">
        <v>573</v>
      </c>
      <c r="B7" s="6" t="n">
        <v>18277893</v>
      </c>
      <c r="C7" s="6" t="n">
        <v>18244671</v>
      </c>
      <c r="D7" s="6" t="n">
        <v>18244671</v>
      </c>
    </row>
    <row r="8" spans="1:4">
      <c r="A8" s="4" t="s">
        <v>96</v>
      </c>
      <c r="B8" s="9" t="n">
        <v>0.19</v>
      </c>
      <c r="C8" s="9" t="n">
        <v>-1.05</v>
      </c>
      <c r="D8" s="9" t="n">
        <v>0.09</v>
      </c>
    </row>
    <row r="9" spans="1:4">
      <c r="A9" s="4" t="s">
        <v>97</v>
      </c>
      <c r="B9" s="9" t="n">
        <v>0.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51"/>
  </cols>
  <sheetData>
    <row r="1" spans="1:5">
      <c r="A1" s="1" t="s">
        <v>100</v>
      </c>
      <c r="B1" s="2" t="s">
        <v>101</v>
      </c>
      <c r="C1" s="2" t="s">
        <v>102</v>
      </c>
      <c r="D1" s="2" t="s">
        <v>103</v>
      </c>
      <c r="E1" s="2" t="s">
        <v>104</v>
      </c>
    </row>
    <row r="2" spans="1:5">
      <c r="A2" s="4" t="s">
        <v>105</v>
      </c>
      <c r="B2" s="7" t="n">
        <v>43938</v>
      </c>
      <c r="D2" s="7" t="n">
        <v>45367</v>
      </c>
      <c r="E2" s="7" t="n">
        <v>-1429</v>
      </c>
    </row>
    <row r="3" spans="1:5">
      <c r="A3" s="4" t="s">
        <v>106</v>
      </c>
      <c r="B3" s="6" t="n">
        <v>1592</v>
      </c>
      <c r="E3" s="6" t="n">
        <v>1592</v>
      </c>
    </row>
    <row r="4" spans="1:5">
      <c r="A4" s="4" t="s">
        <v>95</v>
      </c>
      <c r="B4" s="6" t="n">
        <v>1592</v>
      </c>
      <c r="E4" s="6" t="n">
        <v>1592</v>
      </c>
    </row>
    <row r="5" spans="1:5">
      <c r="A5" s="4" t="s">
        <v>107</v>
      </c>
      <c r="B5" s="6" t="n">
        <v>22247</v>
      </c>
      <c r="D5" s="6" t="n">
        <v>22247</v>
      </c>
    </row>
    <row r="6" spans="1:5">
      <c r="A6" s="4" t="s">
        <v>108</v>
      </c>
      <c r="B6" s="6" t="n">
        <v>-13457</v>
      </c>
      <c r="D6" s="6" t="n">
        <v>-13457</v>
      </c>
    </row>
    <row r="7" spans="1:5">
      <c r="A7" s="4" t="s">
        <v>109</v>
      </c>
      <c r="B7" s="6" t="n">
        <v>54320</v>
      </c>
      <c r="D7" s="6" t="n">
        <v>54157</v>
      </c>
      <c r="E7" s="6" t="n">
        <v>163</v>
      </c>
    </row>
    <row r="8" spans="1:5">
      <c r="A8" s="4" t="s">
        <v>106</v>
      </c>
      <c r="B8" s="6" t="n">
        <v>-19243</v>
      </c>
      <c r="E8" s="6" t="n">
        <v>-19243</v>
      </c>
    </row>
    <row r="9" spans="1:5">
      <c r="A9" s="4" t="s">
        <v>95</v>
      </c>
      <c r="B9" s="6" t="n">
        <v>-19243</v>
      </c>
      <c r="E9" s="6" t="n">
        <v>-19243</v>
      </c>
    </row>
    <row r="10" spans="1:5">
      <c r="A10" s="4" t="s">
        <v>107</v>
      </c>
      <c r="B10" s="6" t="n">
        <v>18824</v>
      </c>
      <c r="D10" s="6" t="n">
        <v>18824</v>
      </c>
    </row>
    <row r="11" spans="1:5">
      <c r="A11" s="4" t="s">
        <v>110</v>
      </c>
      <c r="B11" s="6" t="n">
        <v>53901</v>
      </c>
      <c r="D11" s="6" t="n">
        <v>72981</v>
      </c>
      <c r="E11" s="6" t="n">
        <v>-19080</v>
      </c>
    </row>
    <row r="12" spans="1:5">
      <c r="A12" s="4" t="s">
        <v>106</v>
      </c>
      <c r="B12" s="6" t="n">
        <v>3505</v>
      </c>
      <c r="E12" s="6" t="n">
        <v>3505</v>
      </c>
    </row>
    <row r="13" spans="1:5">
      <c r="A13" s="4" t="s">
        <v>95</v>
      </c>
      <c r="B13" s="6" t="n">
        <v>3505</v>
      </c>
      <c r="E13" s="6" t="n">
        <v>3505</v>
      </c>
    </row>
    <row r="14" spans="1:5">
      <c r="A14" s="4" t="s">
        <v>111</v>
      </c>
      <c r="B14" s="6" t="n">
        <v>-1745</v>
      </c>
      <c r="D14" s="6" t="n">
        <v>-1745</v>
      </c>
    </row>
    <row r="15" spans="1:5">
      <c r="A15" s="4" t="s">
        <v>112</v>
      </c>
      <c r="B15" s="6" t="n">
        <v>10</v>
      </c>
      <c r="C15" s="7" t="n">
        <v>18</v>
      </c>
      <c r="D15" s="6" t="n">
        <v>-8</v>
      </c>
    </row>
    <row r="16" spans="1:5">
      <c r="A16" s="4" t="s">
        <v>113</v>
      </c>
      <c r="C16" s="6" t="n">
        <v>18244671</v>
      </c>
    </row>
    <row r="17" spans="1:5">
      <c r="A17" s="4" t="s">
        <v>114</v>
      </c>
      <c r="B17" s="6" t="n">
        <v>143</v>
      </c>
      <c r="D17" s="6" t="n">
        <v>143</v>
      </c>
    </row>
    <row r="18" spans="1:5">
      <c r="A18" s="4" t="s">
        <v>108</v>
      </c>
      <c r="B18" s="6" t="n">
        <v>-1248</v>
      </c>
      <c r="D18" s="6" t="n">
        <v>-1248</v>
      </c>
    </row>
    <row r="19" spans="1:5">
      <c r="A19" s="4" t="s">
        <v>115</v>
      </c>
      <c r="B19" s="7" t="n">
        <v>54566</v>
      </c>
      <c r="C19" s="7" t="n">
        <v>18</v>
      </c>
      <c r="D19" s="7" t="n">
        <v>70123</v>
      </c>
      <c r="E19" s="7" t="n">
        <v>-15575</v>
      </c>
    </row>
    <row r="20" spans="1:5">
      <c r="A20" s="4" t="s">
        <v>116</v>
      </c>
      <c r="C20" s="6" t="n">
        <v>182446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74</v>
      </c>
      <c r="B1" s="2" t="s">
        <v>1</v>
      </c>
    </row>
    <row r="2" spans="1:3">
      <c r="B2" s="2" t="s">
        <v>29</v>
      </c>
      <c r="C2" s="2" t="s">
        <v>575</v>
      </c>
    </row>
    <row r="3" spans="1:3">
      <c r="A3" s="3" t="s">
        <v>576</v>
      </c>
    </row>
    <row r="4" spans="1:3">
      <c r="A4" s="4" t="s">
        <v>577</v>
      </c>
      <c r="B4" s="4" t="s">
        <v>360</v>
      </c>
    </row>
    <row r="5" spans="1:3">
      <c r="A5" s="4" t="s">
        <v>578</v>
      </c>
    </row>
    <row r="6" spans="1:3">
      <c r="A6" s="3" t="s">
        <v>576</v>
      </c>
    </row>
    <row r="7" spans="1:3">
      <c r="A7" s="4" t="s">
        <v>579</v>
      </c>
      <c r="B7" s="7" t="n">
        <v>5000000</v>
      </c>
    </row>
    <row r="8" spans="1:3">
      <c r="A8" s="4" t="s">
        <v>580</v>
      </c>
      <c r="B8" s="4" t="s">
        <v>581</v>
      </c>
    </row>
    <row r="9" spans="1:3">
      <c r="A9" s="4" t="s">
        <v>582</v>
      </c>
      <c r="B9" s="7" t="n">
        <v>2000000</v>
      </c>
    </row>
    <row r="10" spans="1:3">
      <c r="A10" s="4" t="s">
        <v>583</v>
      </c>
      <c r="B10" s="9" t="n">
        <v>1.26</v>
      </c>
    </row>
    <row r="11" spans="1:3">
      <c r="A11" s="4" t="s">
        <v>584</v>
      </c>
      <c r="C11" s="9" t="n">
        <v>4.3</v>
      </c>
    </row>
    <row r="12" spans="1:3">
      <c r="A12" s="4" t="s">
        <v>585</v>
      </c>
      <c r="B12" s="7" t="n">
        <v>0</v>
      </c>
    </row>
    <row r="13" spans="1:3">
      <c r="A13" s="4" t="s">
        <v>586</v>
      </c>
    </row>
    <row r="14" spans="1:3">
      <c r="A14" s="3" t="s">
        <v>576</v>
      </c>
    </row>
    <row r="15" spans="1:3">
      <c r="A15" s="4" t="s">
        <v>587</v>
      </c>
      <c r="B15" s="6" t="n">
        <v>2248058</v>
      </c>
    </row>
    <row r="16" spans="1:3">
      <c r="A16" s="4" t="s">
        <v>369</v>
      </c>
    </row>
    <row r="17" spans="1:3">
      <c r="A17" s="3" t="s">
        <v>576</v>
      </c>
    </row>
    <row r="18" spans="1:3">
      <c r="A18" s="4" t="s">
        <v>577</v>
      </c>
      <c r="B18"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88</v>
      </c>
      <c r="B1" s="2" t="s">
        <v>268</v>
      </c>
    </row>
    <row r="2" spans="1:2">
      <c r="A2" s="3" t="s">
        <v>589</v>
      </c>
    </row>
    <row r="3" spans="1:2">
      <c r="A3" s="6" t="n">
        <v>2016</v>
      </c>
      <c r="B3" s="7" t="n">
        <v>16801</v>
      </c>
    </row>
    <row r="4" spans="1:2">
      <c r="A4" s="6" t="n">
        <v>2017</v>
      </c>
      <c r="B4" s="6" t="n">
        <v>282</v>
      </c>
    </row>
    <row r="5" spans="1:2">
      <c r="A5" s="4" t="s">
        <v>101</v>
      </c>
      <c r="B5" s="7" t="n">
        <v>170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0</v>
      </c>
      <c r="B1" s="2" t="s">
        <v>1</v>
      </c>
    </row>
    <row r="2" spans="1:4">
      <c r="B2" s="2" t="s">
        <v>29</v>
      </c>
      <c r="C2" s="2" t="s">
        <v>30</v>
      </c>
      <c r="D2" s="2" t="s">
        <v>77</v>
      </c>
    </row>
    <row r="3" spans="1:4">
      <c r="A3" s="3" t="s">
        <v>185</v>
      </c>
    </row>
    <row r="4" spans="1:4">
      <c r="A4" s="4" t="s">
        <v>591</v>
      </c>
      <c r="B4" s="7" t="n">
        <v>2359</v>
      </c>
      <c r="C4" s="7" t="n">
        <v>1796</v>
      </c>
      <c r="D4" s="7" t="n">
        <v>1460</v>
      </c>
    </row>
    <row r="5" spans="1:4">
      <c r="A5" s="4" t="s">
        <v>592</v>
      </c>
      <c r="B5" s="6" t="n">
        <v>12</v>
      </c>
    </row>
    <row r="6" spans="1:4">
      <c r="A6" s="4" t="s">
        <v>593</v>
      </c>
      <c r="B6" s="6" t="n">
        <v>-13</v>
      </c>
      <c r="C6" s="6" t="n">
        <v>-228</v>
      </c>
      <c r="D6" s="6" t="n">
        <v>-306</v>
      </c>
    </row>
    <row r="7" spans="1:4">
      <c r="A7" s="4" t="s">
        <v>594</v>
      </c>
      <c r="D7" s="6" t="n">
        <v>169</v>
      </c>
    </row>
    <row r="8" spans="1:4">
      <c r="A8" s="4" t="s">
        <v>595</v>
      </c>
      <c r="D8" s="6" t="n">
        <v>-1114</v>
      </c>
    </row>
    <row r="9" spans="1:4">
      <c r="A9" s="4" t="s">
        <v>596</v>
      </c>
      <c r="B9" s="6" t="n">
        <v>173</v>
      </c>
      <c r="C9" s="6" t="n">
        <v>136</v>
      </c>
      <c r="D9" s="6" t="n">
        <v>193</v>
      </c>
    </row>
    <row r="10" spans="1:4">
      <c r="A10" s="4" t="s">
        <v>101</v>
      </c>
      <c r="B10" s="7" t="n">
        <v>2531</v>
      </c>
      <c r="C10" s="7" t="n">
        <v>1704</v>
      </c>
      <c r="D10" s="7" t="n">
        <v>4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7</v>
      </c>
      <c r="B1" s="2" t="s">
        <v>598</v>
      </c>
      <c r="C1" s="2" t="s">
        <v>599</v>
      </c>
      <c r="D1" s="2" t="s">
        <v>600</v>
      </c>
    </row>
    <row r="2" spans="1:4">
      <c r="A2" s="3" t="s">
        <v>601</v>
      </c>
    </row>
    <row r="3" spans="1:4">
      <c r="A3" s="4" t="s">
        <v>602</v>
      </c>
      <c r="B3" s="6" t="n">
        <v>33222</v>
      </c>
    </row>
    <row r="4" spans="1:4">
      <c r="A4" s="4" t="s">
        <v>603</v>
      </c>
    </row>
    <row r="5" spans="1:4">
      <c r="A5" s="3" t="s">
        <v>601</v>
      </c>
    </row>
    <row r="6" spans="1:4">
      <c r="A6" s="4" t="s">
        <v>604</v>
      </c>
      <c r="D6" s="7" t="n">
        <v>1</v>
      </c>
    </row>
    <row r="7" spans="1:4">
      <c r="A7" s="4" t="s">
        <v>605</v>
      </c>
      <c r="C7" s="4" t="s">
        <v>606</v>
      </c>
      <c r="D7" s="4" t="s">
        <v>607</v>
      </c>
    </row>
    <row r="8" spans="1:4">
      <c r="A8" s="4" t="s">
        <v>604</v>
      </c>
      <c r="C8"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9</v>
      </c>
      <c r="C2" s="2" t="s">
        <v>30</v>
      </c>
      <c r="D2" s="2" t="s">
        <v>77</v>
      </c>
    </row>
    <row r="3" spans="1:4">
      <c r="A3" s="3" t="s">
        <v>118</v>
      </c>
    </row>
    <row r="4" spans="1:4">
      <c r="A4" s="4" t="s">
        <v>106</v>
      </c>
      <c r="B4" s="7" t="n">
        <v>3505</v>
      </c>
      <c r="C4" s="7" t="n">
        <v>-19243</v>
      </c>
      <c r="D4" s="7" t="n">
        <v>1592</v>
      </c>
    </row>
    <row r="5" spans="1:4">
      <c r="A5" s="3" t="s">
        <v>119</v>
      </c>
    </row>
    <row r="6" spans="1:4">
      <c r="A6" s="4" t="s">
        <v>120</v>
      </c>
      <c r="B6" s="6" t="n">
        <v>5710</v>
      </c>
      <c r="C6" s="6" t="n">
        <v>5446</v>
      </c>
      <c r="D6" s="6" t="n">
        <v>4520</v>
      </c>
    </row>
    <row r="7" spans="1:4">
      <c r="A7" s="4" t="s">
        <v>121</v>
      </c>
      <c r="B7" s="6" t="n">
        <v>174</v>
      </c>
      <c r="C7" s="6" t="n">
        <v>203</v>
      </c>
      <c r="D7" s="6" t="n">
        <v>157</v>
      </c>
    </row>
    <row r="8" spans="1:4">
      <c r="A8" s="4" t="s">
        <v>122</v>
      </c>
      <c r="C8" s="6" t="n">
        <v>16930</v>
      </c>
    </row>
    <row r="9" spans="1:4">
      <c r="A9" s="4" t="s">
        <v>123</v>
      </c>
      <c r="B9" s="6" t="n">
        <v>173</v>
      </c>
      <c r="C9" s="6" t="n">
        <v>136</v>
      </c>
      <c r="D9" s="6" t="n">
        <v>193</v>
      </c>
    </row>
    <row r="10" spans="1:4">
      <c r="A10" s="4" t="s">
        <v>114</v>
      </c>
      <c r="B10" s="6" t="n">
        <v>143</v>
      </c>
    </row>
    <row r="11" spans="1:4">
      <c r="A11" s="3" t="s">
        <v>124</v>
      </c>
    </row>
    <row r="12" spans="1:4">
      <c r="A12" s="4" t="s">
        <v>125</v>
      </c>
      <c r="B12" s="6" t="n">
        <v>321</v>
      </c>
      <c r="C12" s="6" t="n">
        <v>-482</v>
      </c>
      <c r="D12" s="6" t="n">
        <v>-90</v>
      </c>
    </row>
    <row r="13" spans="1:4">
      <c r="A13" s="4" t="s">
        <v>35</v>
      </c>
      <c r="B13" s="6" t="n">
        <v>748</v>
      </c>
      <c r="C13" s="6" t="n">
        <v>-131</v>
      </c>
      <c r="D13" s="6" t="n">
        <v>-674</v>
      </c>
    </row>
    <row r="14" spans="1:4">
      <c r="A14" s="4" t="s">
        <v>36</v>
      </c>
      <c r="B14" s="6" t="n">
        <v>-107</v>
      </c>
      <c r="C14" s="6" t="n">
        <v>-217</v>
      </c>
      <c r="D14" s="6" t="n">
        <v>-121</v>
      </c>
    </row>
    <row r="15" spans="1:4">
      <c r="A15" s="4" t="s">
        <v>126</v>
      </c>
      <c r="B15" s="6" t="n">
        <v>-888</v>
      </c>
      <c r="C15" s="6" t="n">
        <v>-469</v>
      </c>
    </row>
    <row r="16" spans="1:4">
      <c r="A16" s="3" t="s">
        <v>127</v>
      </c>
    </row>
    <row r="17" spans="1:4">
      <c r="A17" s="4" t="s">
        <v>49</v>
      </c>
      <c r="B17" s="6" t="n">
        <v>532</v>
      </c>
      <c r="C17" s="6" t="n">
        <v>328</v>
      </c>
      <c r="D17" s="6" t="n">
        <v>-256</v>
      </c>
    </row>
    <row r="18" spans="1:4">
      <c r="A18" s="4" t="s">
        <v>128</v>
      </c>
      <c r="B18" s="6" t="n">
        <v>-10</v>
      </c>
      <c r="C18" s="6" t="n">
        <v>3353</v>
      </c>
      <c r="D18" s="6" t="n">
        <v>-412</v>
      </c>
    </row>
    <row r="19" spans="1:4">
      <c r="A19" s="4" t="s">
        <v>51</v>
      </c>
      <c r="B19" s="6" t="n">
        <v>1650</v>
      </c>
      <c r="C19" s="6" t="n">
        <v>-421</v>
      </c>
      <c r="D19" s="6" t="n">
        <v>900</v>
      </c>
    </row>
    <row r="20" spans="1:4">
      <c r="A20" s="4" t="s">
        <v>52</v>
      </c>
      <c r="B20" s="6" t="n">
        <v>415</v>
      </c>
      <c r="C20" s="6" t="n">
        <v>-71</v>
      </c>
      <c r="D20" s="6" t="n">
        <v>183</v>
      </c>
    </row>
    <row r="21" spans="1:4">
      <c r="A21" s="4" t="s">
        <v>129</v>
      </c>
      <c r="B21" s="6" t="n">
        <v>12366</v>
      </c>
      <c r="C21" s="6" t="n">
        <v>5362</v>
      </c>
      <c r="D21" s="6" t="n">
        <v>5992</v>
      </c>
    </row>
    <row r="22" spans="1:4">
      <c r="A22" s="3" t="s">
        <v>130</v>
      </c>
    </row>
    <row r="23" spans="1:4">
      <c r="A23" s="4" t="s">
        <v>131</v>
      </c>
      <c r="B23" s="6" t="n">
        <v>-18766</v>
      </c>
      <c r="C23" s="6" t="n">
        <v>-6923</v>
      </c>
      <c r="D23" s="6" t="n">
        <v>-29389</v>
      </c>
    </row>
    <row r="24" spans="1:4">
      <c r="A24" s="4" t="s">
        <v>132</v>
      </c>
      <c r="C24" s="6" t="n">
        <v>-233</v>
      </c>
    </row>
    <row r="25" spans="1:4">
      <c r="A25" s="4" t="s">
        <v>133</v>
      </c>
      <c r="B25" s="6" t="n">
        <v>-18766</v>
      </c>
      <c r="C25" s="6" t="n">
        <v>-7156</v>
      </c>
      <c r="D25" s="6" t="n">
        <v>-29389</v>
      </c>
    </row>
    <row r="26" spans="1:4">
      <c r="A26" s="3" t="s">
        <v>134</v>
      </c>
    </row>
    <row r="27" spans="1:4">
      <c r="A27" s="4" t="s">
        <v>135</v>
      </c>
      <c r="B27" s="6" t="n">
        <v>21000</v>
      </c>
      <c r="D27" s="6" t="n">
        <v>34800</v>
      </c>
    </row>
    <row r="28" spans="1:4">
      <c r="A28" s="4" t="s">
        <v>136</v>
      </c>
      <c r="B28" s="6" t="n">
        <v>-6863</v>
      </c>
      <c r="C28" s="6" t="n">
        <v>-6183</v>
      </c>
      <c r="D28" s="6" t="n">
        <v>-17801</v>
      </c>
    </row>
    <row r="29" spans="1:4">
      <c r="A29" s="4" t="s">
        <v>137</v>
      </c>
      <c r="B29" s="6" t="n">
        <v>2500</v>
      </c>
    </row>
    <row r="30" spans="1:4">
      <c r="A30" s="4" t="s">
        <v>112</v>
      </c>
      <c r="B30" s="6" t="n">
        <v>10</v>
      </c>
    </row>
    <row r="31" spans="1:4">
      <c r="A31" s="4" t="s">
        <v>138</v>
      </c>
      <c r="B31" s="6" t="n">
        <v>-3496</v>
      </c>
      <c r="C31" s="6" t="n">
        <v>5</v>
      </c>
      <c r="D31" s="6" t="n">
        <v>-887</v>
      </c>
    </row>
    <row r="32" spans="1:4">
      <c r="A32" s="4" t="s">
        <v>139</v>
      </c>
      <c r="C32" s="6" t="n">
        <v>6424</v>
      </c>
      <c r="D32" s="6" t="n">
        <v>22247</v>
      </c>
    </row>
    <row r="33" spans="1:4">
      <c r="A33" s="4" t="s">
        <v>140</v>
      </c>
      <c r="B33" s="6" t="n">
        <v>-1248</v>
      </c>
      <c r="D33" s="6" t="n">
        <v>-13457</v>
      </c>
    </row>
    <row r="34" spans="1:4">
      <c r="A34" s="4" t="s">
        <v>141</v>
      </c>
      <c r="B34" s="6" t="n">
        <v>-279</v>
      </c>
    </row>
    <row r="35" spans="1:4">
      <c r="A35" s="4" t="s">
        <v>111</v>
      </c>
      <c r="B35" s="6" t="n">
        <v>-1745</v>
      </c>
    </row>
    <row r="36" spans="1:4">
      <c r="A36" s="4" t="s">
        <v>142</v>
      </c>
      <c r="B36" s="6" t="n">
        <v>9879</v>
      </c>
      <c r="C36" s="6" t="n">
        <v>246</v>
      </c>
      <c r="D36" s="6" t="n">
        <v>24902</v>
      </c>
    </row>
    <row r="37" spans="1:4">
      <c r="A37" s="4" t="s">
        <v>143</v>
      </c>
      <c r="B37" s="6" t="n">
        <v>3479</v>
      </c>
      <c r="C37" s="6" t="n">
        <v>-1548</v>
      </c>
      <c r="D37" s="6" t="n">
        <v>1505</v>
      </c>
    </row>
    <row r="38" spans="1:4">
      <c r="A38" s="4" t="s">
        <v>144</v>
      </c>
      <c r="B38" s="6" t="n">
        <v>500</v>
      </c>
      <c r="C38" s="6" t="n">
        <v>2048</v>
      </c>
      <c r="D38" s="6" t="n">
        <v>543</v>
      </c>
    </row>
    <row r="39" spans="1:4">
      <c r="A39" s="4" t="s">
        <v>145</v>
      </c>
      <c r="B39" s="6" t="n">
        <v>3979</v>
      </c>
      <c r="C39" s="6" t="n">
        <v>500</v>
      </c>
      <c r="D39" s="6" t="n">
        <v>2048</v>
      </c>
    </row>
    <row r="40" spans="1:4">
      <c r="A40" s="3" t="s">
        <v>146</v>
      </c>
    </row>
    <row r="41" spans="1:4">
      <c r="A41" s="4" t="s">
        <v>147</v>
      </c>
      <c r="B41" s="7" t="n">
        <v>2191</v>
      </c>
      <c r="C41" s="7" t="n">
        <v>1788</v>
      </c>
      <c r="D41" s="7" t="n">
        <v>13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9</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4</v>
      </c>
      <c r="B1" s="2" t="s">
        <v>1</v>
      </c>
    </row>
    <row r="2" spans="1:2">
      <c r="B2" s="2" t="s">
        <v>29</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Comp</vt:lpstr>
      <vt:lpstr>Consolidated Statements of Stoc</vt:lpstr>
      <vt:lpstr>Consolidated Statements of Cash</vt:lpstr>
      <vt:lpstr>Basis of Presentation and Gener</vt:lpstr>
      <vt:lpstr>Significant Accounting Policies</vt:lpstr>
      <vt:lpstr>Transactions with Related Parti</vt:lpstr>
      <vt:lpstr>Inventories</vt:lpstr>
      <vt:lpstr>Advances for Vessel Acquisition</vt:lpstr>
      <vt:lpstr>Vessels, net</vt:lpstr>
      <vt:lpstr>Deferred Charges</vt:lpstr>
      <vt:lpstr>Long-Term Debt</vt:lpstr>
      <vt:lpstr>Common Stock Equity of Contribu</vt:lpstr>
      <vt:lpstr>Earnings per Common Share</vt:lpstr>
      <vt:lpstr>Risk Management</vt:lpstr>
      <vt:lpstr>Commitments and Contingencies</vt:lpstr>
      <vt:lpstr>Interest and Finance Cost</vt:lpstr>
      <vt:lpstr>Subsequent Events</vt:lpstr>
      <vt:lpstr>Significant Accounting Polici21</vt:lpstr>
      <vt:lpstr>Basis of Presentation and Gen22</vt:lpstr>
      <vt:lpstr>Significant Accounting Polici23</vt:lpstr>
      <vt:lpstr>Inventories (Tables)</vt:lpstr>
      <vt:lpstr>Advances for Vessel Acquisiti25</vt:lpstr>
      <vt:lpstr>Vessels, net (Tables)</vt:lpstr>
      <vt:lpstr>Deferred Charges (Tables)</vt:lpstr>
      <vt:lpstr>Long-Term Debt (Tables)</vt:lpstr>
      <vt:lpstr>Earnings per Common Share (Tabl</vt:lpstr>
      <vt:lpstr>Commitments and Contingencies (</vt:lpstr>
      <vt:lpstr>Interest and Finance Cost (Tabl</vt:lpstr>
      <vt:lpstr>Basis of Presentation and Gen32</vt:lpstr>
      <vt:lpstr>Basis of Presentation and Gen33</vt:lpstr>
      <vt:lpstr>Significant Accounting Polici34</vt:lpstr>
      <vt:lpstr>Significant Accounting Polici35</vt:lpstr>
      <vt:lpstr>Transactions with Related Par36</vt:lpstr>
      <vt:lpstr>Inventories - Schedule of Inven</vt:lpstr>
      <vt:lpstr>Advances for Vessel Acquisiti38</vt:lpstr>
      <vt:lpstr>Advances for Vessel Acquisiti39</vt:lpstr>
      <vt:lpstr>Vessel, net - Schedule of Vesse</vt:lpstr>
      <vt:lpstr>Vessel, net - Additional Inform</vt:lpstr>
      <vt:lpstr>Deferred Charges - Summary of M</vt:lpstr>
      <vt:lpstr>Deferred Charges - Additional i</vt:lpstr>
      <vt:lpstr>Long-Term Debt - Summary of Lon</vt:lpstr>
      <vt:lpstr>Long-Term Debt - Summary of L45</vt:lpstr>
      <vt:lpstr>Long-Term Debt - Schedule of Pr</vt:lpstr>
      <vt:lpstr>Long-Term Debt - Additional Inf</vt:lpstr>
      <vt:lpstr>Common Stock Equity of Contri48</vt:lpstr>
      <vt:lpstr>Earnings per Common Share - Sch</vt:lpstr>
      <vt:lpstr>Commitments and Contingencies -</vt:lpstr>
      <vt:lpstr>Commitments and Contingencies51</vt:lpstr>
      <vt:lpstr>Interest and Finance Cost - Sch</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09:55:15Z</dcterms:created>
  <dcterms:modified xmlns:dcterms="http://purl.org/dc/terms/" xmlns:xsi="http://www.w3.org/2001/XMLSchema-instance" xsi:type="dcterms:W3CDTF">2016-03-23T09:55:15Z</dcterms:modified>
  <dc:title xmlns:dc="http://purl.org/dc/elements/1.1/">Untitled</dc:title>
  <dc:description xmlns:dc="http://purl.org/dc/elements/1.1/"/>
  <dc:subject xmlns:dc="http://purl.org/dc/elements/1.1/"/>
  <cp:keywords/>
  <cp:category/>
</cp:coreProperties>
</file>